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Line of Credit"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Accrued Expenses and Long-t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Supplemental Cash Flow Inform_2" sheetId="37" state="visible" r:id="rId37"/>
    <sheet xmlns:r="http://schemas.openxmlformats.org/officeDocument/2006/relationships" name="Warrants (Tables)" sheetId="38" state="visible" r:id="rId38"/>
    <sheet xmlns:r="http://schemas.openxmlformats.org/officeDocument/2006/relationships" name="Acquisition (Details Narrative)" sheetId="39" state="visible" r:id="rId39"/>
    <sheet xmlns:r="http://schemas.openxmlformats.org/officeDocument/2006/relationships" name="Acquisition - Schedule of Asset" sheetId="40" state="visible" r:id="rId40"/>
    <sheet xmlns:r="http://schemas.openxmlformats.org/officeDocument/2006/relationships" name="Acquisition - Schedule of ProFo" sheetId="41" state="visible" r:id="rId41"/>
    <sheet xmlns:r="http://schemas.openxmlformats.org/officeDocument/2006/relationships" name="Liquidity (Detail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s (Detail"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Leases (Details Narrative)" sheetId="53" state="visible" r:id="rId53"/>
    <sheet xmlns:r="http://schemas.openxmlformats.org/officeDocument/2006/relationships" name="Leases - Schedule of Operating " sheetId="54" state="visible" r:id="rId54"/>
    <sheet xmlns:r="http://schemas.openxmlformats.org/officeDocument/2006/relationships" name="Leases - Schedule of Maturities" sheetId="55" state="visible" r:id="rId55"/>
    <sheet xmlns:r="http://schemas.openxmlformats.org/officeDocument/2006/relationships" name="Leases - Schedule of Future Min" sheetId="56" state="visible" r:id="rId56"/>
    <sheet xmlns:r="http://schemas.openxmlformats.org/officeDocument/2006/relationships" name="Accrued Expenses and Long-ter_3" sheetId="57" state="visible" r:id="rId57"/>
    <sheet xmlns:r="http://schemas.openxmlformats.org/officeDocument/2006/relationships" name="Accrued Expenses and Long-ter_4"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Income Taxes - Schedule of Effe" sheetId="61" state="visible" r:id="rId61"/>
    <sheet xmlns:r="http://schemas.openxmlformats.org/officeDocument/2006/relationships" name="Discontinued Operations - Sched" sheetId="62" state="visible" r:id="rId62"/>
    <sheet xmlns:r="http://schemas.openxmlformats.org/officeDocument/2006/relationships" name="Line of Credit (Details Narrati" sheetId="63" state="visible" r:id="rId63"/>
    <sheet xmlns:r="http://schemas.openxmlformats.org/officeDocument/2006/relationships" name="Supplemental Cash Flow Inform_3" sheetId="64" state="visible" r:id="rId64"/>
    <sheet xmlns:r="http://schemas.openxmlformats.org/officeDocument/2006/relationships" name="Equity (Details Narrative)" sheetId="65" state="visible" r:id="rId65"/>
    <sheet xmlns:r="http://schemas.openxmlformats.org/officeDocument/2006/relationships" name="Warrants (Details Narrative)" sheetId="66" state="visible" r:id="rId66"/>
    <sheet xmlns:r="http://schemas.openxmlformats.org/officeDocument/2006/relationships" name="Warrants - Schedule of Warrants"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9</t>
  </si>
  <si>
    <t>Nov. 08, 2019</t>
  </si>
  <si>
    <t>Document And Entity Information</t>
  </si>
  <si>
    <t>Entity Registrant Name</t>
  </si>
  <si>
    <t>INTERPACE BIOSCIENCES, INC.</t>
  </si>
  <si>
    <t>Entity Central Index Key</t>
  </si>
  <si>
    <t>0001054102</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t>
  </si>
  <si>
    <t>Other current assets</t>
  </si>
  <si>
    <t>Total current assets</t>
  </si>
  <si>
    <t>Property and equipment, net</t>
  </si>
  <si>
    <t>Other intangible assets, net</t>
  </si>
  <si>
    <t>Goodwill</t>
  </si>
  <si>
    <t xml:space="preserve"> </t>
  </si>
  <si>
    <t>Operating lease assets</t>
  </si>
  <si>
    <t>Other long-term assets</t>
  </si>
  <si>
    <t>Total assets</t>
  </si>
  <si>
    <t>Current liabilities:</t>
  </si>
  <si>
    <t>Accounts payable</t>
  </si>
  <si>
    <t>Accrued salary and bonus</t>
  </si>
  <si>
    <t>Other accrued expenses</t>
  </si>
  <si>
    <t>Current liabilities from discontinued operations</t>
  </si>
  <si>
    <t>Total current liabilities</t>
  </si>
  <si>
    <t>Contingent consideration</t>
  </si>
  <si>
    <t>Operating lease liabilities</t>
  </si>
  <si>
    <t>Line of credit</t>
  </si>
  <si>
    <t>Excess consideration note</t>
  </si>
  <si>
    <t>Other long-term liabilities</t>
  </si>
  <si>
    <t>Total liabilities</t>
  </si>
  <si>
    <t>Commitments and contingencies (Note 8)</t>
  </si>
  <si>
    <t>Preferred stock, $.01 par value; 5,000,000 shares authorized, Series A Preferred Stock 60 shares issued and outstanding; Series A-1 Preferred Stock 80 shares issued and outstanding</t>
  </si>
  <si>
    <t>Stockholders' equity:</t>
  </si>
  <si>
    <t>Common stock, $.01 par value; 100,000,000 shares authorized; 38,295,006 and 28,767,344 shares issued, respectively;38,196,038 and 28,694,275 shares outstanding, respectively</t>
  </si>
  <si>
    <t>Additional paid-in capital</t>
  </si>
  <si>
    <t>Accumulated deficit</t>
  </si>
  <si>
    <t>Treasury stock, at cost (98,968 and 73,069 shares, respectively)</t>
  </si>
  <si>
    <t>Total stockholders' equity</t>
  </si>
  <si>
    <t>Total liabilities and stockholders' equity</t>
  </si>
  <si>
    <t>Total liabilities, preferred stock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 [Member]</t>
  </si>
  <si>
    <t>Preferred stock, shares issued</t>
  </si>
  <si>
    <t>Preferred stock, shares outstanding</t>
  </si>
  <si>
    <t>Series A-1 Preferred Stock [Member]</t>
  </si>
  <si>
    <t>Condensed Consolidated Statements of Operations (Unaudited) - USD ($) $ in Thousands</t>
  </si>
  <si>
    <t>3 Months Ended</t>
  </si>
  <si>
    <t>Sep. 30, 2018</t>
  </si>
  <si>
    <t>Income Statement [Abstract]</t>
  </si>
  <si>
    <t>Revenue, net</t>
  </si>
  <si>
    <t>Cost of revenue (excluding amortization of $995 and $813 for the three months and $2,621 and $2,439 for the nine months, respectively)</t>
  </si>
  <si>
    <t>Gross profit</t>
  </si>
  <si>
    <t>Operating expenses:</t>
  </si>
  <si>
    <t>Sales and marketing</t>
  </si>
  <si>
    <t>Research and development</t>
  </si>
  <si>
    <t>General and administrative</t>
  </si>
  <si>
    <t>Acquisition related expense</t>
  </si>
  <si>
    <t>Acquisition related amortization expense</t>
  </si>
  <si>
    <t>Total operating expenses</t>
  </si>
  <si>
    <t>Operating loss</t>
  </si>
  <si>
    <t>Accretion expense</t>
  </si>
  <si>
    <t>Other (expense) income, net</t>
  </si>
  <si>
    <t>Loss from continuing operations before tax</t>
  </si>
  <si>
    <t>Provision for income taxes</t>
  </si>
  <si>
    <t>Loss from continuing operations</t>
  </si>
  <si>
    <t>Income (loss) from discontinued operations, net of tax</t>
  </si>
  <si>
    <t>Net loss</t>
  </si>
  <si>
    <t>Net loss attributable to preferred shareholders</t>
  </si>
  <si>
    <t>Less dividends on preferred stock</t>
  </si>
  <si>
    <t>Net loss attributable to common shareholders</t>
  </si>
  <si>
    <t>Basic and diluted (loss) income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densed Consolidated Statements of Operations (Unaudited) (Parenthetical) - USD ($) $ in Thousands</t>
  </si>
  <si>
    <t>Cost of revenue, amortization</t>
  </si>
  <si>
    <t>Condensed Consolidated Statements of Stockholders' Equity (Unaudited) - USD ($) $ in Thousands</t>
  </si>
  <si>
    <t>Common Stock [Member]</t>
  </si>
  <si>
    <t>Treasury Stock [Member]</t>
  </si>
  <si>
    <t>Additional Paid-in Capital [Member]</t>
  </si>
  <si>
    <t>Accumulated Deficit [Member]</t>
  </si>
  <si>
    <t>Total</t>
  </si>
  <si>
    <t>Balance at Dec. 31, 2017</t>
  </si>
  <si>
    <t>Balance, shares at Dec. 31, 2017</t>
  </si>
  <si>
    <t>Common stock issued</t>
  </si>
  <si>
    <t>Common stock issued, shares</t>
  </si>
  <si>
    <t>Common stock issued through offering, net of expenses</t>
  </si>
  <si>
    <t>Common stock issued through offering, net of expenses, shares</t>
  </si>
  <si>
    <t>Treasury stock purchased</t>
  </si>
  <si>
    <t>Treasury stock purchased, shares</t>
  </si>
  <si>
    <t>Stock-based compensation expense</t>
  </si>
  <si>
    <t>Adoption of ASC 606</t>
  </si>
  <si>
    <t>Adoption of ASC 842</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Dividends accrued</t>
  </si>
  <si>
    <t>Condensed Consolidated Statements of Cash Flows (Unaudited) - USD ($) $ in Thousands</t>
  </si>
  <si>
    <t>Cash Flows From Operating Activities</t>
  </si>
  <si>
    <t>Adjustments to reconcile net loss to net cash used in operating activities:</t>
  </si>
  <si>
    <t>Depreciation and amortization</t>
  </si>
  <si>
    <t>Interest accretion</t>
  </si>
  <si>
    <t>Reversal of DOJ accrual</t>
  </si>
  <si>
    <t>Bad debt expense</t>
  </si>
  <si>
    <t>Mark to market on warrants</t>
  </si>
  <si>
    <t>Stock-based compensation</t>
  </si>
  <si>
    <t>Other gains and expenses, net</t>
  </si>
  <si>
    <t>Other changes in operating assets and liabilities:</t>
  </si>
  <si>
    <t>Increase in accounts receivable</t>
  </si>
  <si>
    <t>Increase in other current assets</t>
  </si>
  <si>
    <t>Increase in long-term assets</t>
  </si>
  <si>
    <t>(Decrease) increase in accounts payable</t>
  </si>
  <si>
    <t>Increase (decrease) in accrued salaries and bonus</t>
  </si>
  <si>
    <t>Increase (decrease) in accrued liabilities</t>
  </si>
  <si>
    <t>Increase in long-term liabilities</t>
  </si>
  <si>
    <t>Net cash used in operating activities</t>
  </si>
  <si>
    <t>Cash Flows From Investing Activity</t>
  </si>
  <si>
    <t>Acquisition of Biopharma, net of expenses</t>
  </si>
  <si>
    <t>Purchase of property and equipment</t>
  </si>
  <si>
    <t>Sale of property and equipment</t>
  </si>
  <si>
    <t>Net cash used in investing activity</t>
  </si>
  <si>
    <t>Cash Flows From Financing Activities</t>
  </si>
  <si>
    <t>Issuance of common stock, net of expenses</t>
  </si>
  <si>
    <t>Issuance of preferred shares, net of expenses</t>
  </si>
  <si>
    <t>Cash paid for repurchase of restricted shares</t>
  </si>
  <si>
    <t>Borrowings on Line of Credit</t>
  </si>
  <si>
    <t>Net cash provided by (used in) financing activities</t>
  </si>
  <si>
    <t>Net decrease in cash and cash equivalents</t>
  </si>
  <si>
    <t>Cash and cash equivalents - beginning</t>
  </si>
  <si>
    <t>Cash and cash equivalents - ending</t>
  </si>
  <si>
    <t>Basis of Presentation</t>
  </si>
  <si>
    <t>Organization, Consolidation and Presentation of Financial Statements [Abstract]</t>
  </si>
  <si>
    <t>1. BASIS OF PRESENTATION The accompanying unaudited interim
condensed consolidated financial statements and related notes (the “Interim Financial Statements”) should be read in
conjunction with the consolidated financial statements of Interpace Biosciences, Inc. (formerly known as Interpace Diagnostics
Group, Inc.) (the “Company” or “Interpace”), and its wholly-owned subsidiaries, Interpace Diagnostics Lab
Inc., Interpace Diagnostics Corporation, Interpace Pharma Solutions, Inc. (formerly known as Interpace BioPharma, Inc.) and Interpace
Diagnostics, LLC, and related notes as included in the Company’s Annual Report on Form 10-K for the year ended December 31,
2018, as filed with the U.S. Securities and Exchange Commission (“SEC”) on March 21, 2019 (the “Form 10-K”)
and the special purpose statements and Pro Forma financial information in Form 8-K/A filed on September 20, 2019.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or Group DCA; InServe Support Solutions; and TVG, Inc. and its Commercial Services (“CSO”) business unit which
was sold on December 22, 2015. All significant intercompany balances and transactions have been eliminated in consolidation. Operating
results for the nine-month period ended September 30, 2019 are not necessarily indicative of the results that may be expected
for the fiscal year ending December 31, 2019.</t>
  </si>
  <si>
    <t>Acquisition</t>
  </si>
  <si>
    <t>Business Combinations [Abstract]</t>
  </si>
  <si>
    <t>2. ACQUISITION On July 15, 2019, the Company entered
into an Asset Purchase Agreement (“APA”) to acquire certain assets and assumed certain liabilities relating to Cancer
Genetics, Inc.’s (“CGI”) BioPharma services business (“BioPharma”) for $23.5 million less certain
closing adjustments of $1.98 million (the “Base Purchase Price”). At the closing the Company used the proceeds from
an initial tranche of preferred stock financing and paid $13.8 million. Additionally, the Company issued a subordinated seller
note to CGI in the amount of $7,692,300. The BioPharma business (presently
known as Interpace Pharma Solutions, Inc. or “Pharma Solutions”) provides pharmaceutical and biotech companies and
non-profit entities performing clinical trials with lab testing services for patient stratification and treatment selection through
an extensive suite of molecular and biomarker-based testing services, DNA- and RNA- extraction and customized assay development
and trial design consultation. The Base Purchase Price is subject
to two additional adjustments following the closing: for the finalized net worth (assets less liabilities) of BioPharma as of June
30, 2019 (the “NWA”), subject to a cap of $775,000, and for certain older accounts receivable, in the aggregate amount
of approximately $830,000, still uncollected as of December 31, 2019 (the “ARA”). Any amounts due to the Company under
the NWA were to be set off against the Excess Consideration Note (see Note 19, Subsequent Events,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In connection with the transaction,
the Company has preliminarily recorded $8.3 million of goodwill and $7.3 million of finite lived intangible assets. Finite lived
intangible assets have a combined weighted-average amortization period of 8.4 years, which consists of ten years for tradenames
and eight years for customer relationships. Goodwill results largely from a trained workforce in place and expected synergies from
new lines of business. Goodwill recorded in conjunction with the acquisition is deductible for income tax purposes. See Note
5, Goodwill and Other Intangible Assets The reconciliation of consideration
given for BioPharma to the preliminary allocation of the purchase price of assets and liabilities acquired based on their relative
fair values is as follows: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he estimated fair values of assets
acquired and liabilities assumed are considered preliminary and are based on the most recent information available. The provisional
measurements of fair value set forth above are subject to change. We expect to finalize the valuation as soon as practicable, but
no later than one-year from the acquisition date. The following unaudited pro forma
consolidated revenues for the three and nine months ended September 30, 2019 and 2018 assume that the Company had acquired the
BioPharma business as of January 1, 2018. The pro forma revenues include estimates and assumptions which management believes are
reasonable. However, pro forma revenues are not necessarily indicative of the revenues that would have occurred if the acquisition
had been consummated as of the date indicated, nor are they necessarily indicative of future revenues.
Three Months Ended September 30, 2019 Nine Months Ended September 30, 2019 Three Months Ended September 30, 2018 Nine Months Ended September 30, 2018
Revenue $ 8,010 $ 27,648 $ 9,741 $ 27,551 The BioPharma business had not historically
been accounted for as a separate entity, subsidiary or division of CGI. In addition, stand-alone financial statements related
to BioPharma have not been prepared previously as CGI’s financial system was not designed to provide complete financial
information of BioPharma. Therefore, the Company was not able to estimate the pro forma impact to net loss or the net loss per
share of BioPharma (presently called Interpace Pharma Solutions) for the three and nine months ended September 30, 2019 and 2018.</t>
  </si>
  <si>
    <t>Liquidity</t>
  </si>
  <si>
    <t>3. LIQUIDITY As of September 30, 2019, the Company
had cash and cash equivalents of $2.4 million, net accounts receivable of $14.7 million, total current assets of $20.6 million
and total current liabilities of $17.3 million. For the nine months ended September 30, 2019, the Company had a net loss of $16.0
million and cash used in operating activities was $12.6 million. On July 15, 2019 the Company entered
into a Securities Purchase Agreement for $27 million in Preferred Stock closing in two tranches on July 15, 2019 for $14 million
and on October 16, 2019 for $13 million. After the purchase price of $23.5 million less certain closing adjustments of $1.98 million
was paid to Cancer Genetics, Inc. the balance of the proceeds were used to pay down a $3.75 million balance in the revolving line
of credit and for general corporate purposes, including the integration of the BioPharma business. On September 20, 2019, the Company
entered into an Equity Distribution Agreement (the “Agreement”) with Oppenheimer &amp; Co. Inc., as sales agent (the
“Agent”), pursuant to which the Company may, from time to time, issue and sell shares of its common stock, par value
$0.01 per share, in an aggregate offering price of up to $4.8 million (the “Shares”) through the Agent. To date, no
shares have been sold under the Agreement. The Company does not expect to generate
positive cash flows from operations for the year ending December 31, 2019. The Company intends to meet ongoing capital needs by
using proceeds under the Securities Purchase Agreement, additional borrowings under the line of credit resulting from the additional
accounts receivable acquired in the BioPharma acquisition, selling shares under the Agreement, revenue growth and margin improvement,
collecting accounts receivable, containing costs as well as exploring other financing options. Management believes that the Company
has sufficient cash on hand and available to sustain operations through at least November 30, 2020. However, there is no guarantee
that additional capital can be raised to fund our future operations.</t>
  </si>
  <si>
    <t>Summary of Significant Accounting Policies</t>
  </si>
  <si>
    <t>Accounting Policies [Abstract]</t>
  </si>
  <si>
    <t xml:space="preserve">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Services The Company is a leader in enabling
personalized medicine, offering specialized services along the therapeutic value chain from early diagnosis and prognostic planning
to targeted therapeutic applications. The Company’s primary source of revenue is generated from the performance of its proprietary
molecular diagnostic tests for its clinical customers (Interpace Diagnostics) and its DNA-based pharma testing services in support
of clinical trials for its biopharma customers (Interpace Pharma Solutions). Our Diagnostics business is a fully
integrated commercial and bioinformatics business unit that provides clinically useful molecular diagnostic tests, bioinformatics
and pathology services for evaluating risk of cancer by leveraging the latest technology in personalized medicine for improved
patient diagnosis and management. The genomic tests that we develop and commercialize as well as related first line assays are
principally focused on early detection of patients with indeterminate biopsies and at high risk of cancer. Our tests and services
provide mutational analysis of genomic material contained in these “suspicious” cysts, nodules and lesions with the
goal of better informing treatment decisions in patients at risk of thyroid, pancreatic, and other cancers and in many cases avoiding
unnecessary surgical treatment in patients at low risk. We currently have four commercialized
molecular diagnostic tests in the marketplace for which we are receiving reimbursement: PancraGEN ® ® ® ® ® ®
® ®
BarreGEN ® ® ®
Our recently acquired BioPharma or
now called Pharma Solutions business provides pharmacogenomics testing, genotyping, biorepository and other customized services
to the pharmaceutical and biotech industries and advances personalized medicine by partnering with pharmaceutical, academic, and
technology leaders to effectively integrate pharmacogenomics into their drug development and clinical trial programs with the goals
of delivering safer, more effective drugs to market more quickly, and improving patient care. Therefore, the Company’s primary
source of revenue is generated from the performance of its proprietary molecular diagnostic tests for its clinical customers and
its DNA-based pharma testing services in support of clinical trials for its BioPharma customers. The Company’s performance
obligation is fulfilled upon completion, review and release of test results and subsequent billing to the third-party payer, hospital
or contracting customer. Clinical Performance Obligations
and Revenue Recognition Under ASC 606, the Company recognizes
revenue for billings less contractual allowances and estimated uncollectable amounts for all third party payer groups on the accrual
basis based upon a thorough analysis of historical receipts. The net amount derived and used for revenue recognition is referred
to as the Net Realizable Value (NRV) for the particular test and payer group from which reimbursement is received. This derived
NRV is evaluated quarterly or as needed and then applied to future periods until recalculated. BIoPharma Performance Obligations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Deferred revenue from BioPharma Contracts
is recorded at fair value and represents payments received in advance of services rendered. Revenue from Contracts with Customers
(ASC 606) Our Diagnostics business derives
its revenues from the performance of its proprietary assays or tests. The Company’s performance obligation is fulfilled upon
completion, review and release of test results to the customer. The Company subsequently bills third-party payers or direct-bill
payers for the tests performed.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Diagnostics busines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Deferred Revenue Deferred revenue is recorded at fair
value and represents payments received in advance of services rendered. Financing and Payment For non-Medicare claims, our payment
terms vary by payer category. Payment terms for direct-payers in our clinical or diagnostics business are typically thirty days
and in our BioPharma busines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Costs to Obtain or Fulfill a Customer
Contract Sales commissions are expensed when
incurred because the amortization period would have been one year or less. These costs are recorded in sales and marketing expense
in the condensed consolidated statements of operations. Accounts Receivable The Company’s accounts receivable
represent unconditional rights to consideration and are generated using its clinical or diagnostics and BioPharma tests. The Company’s
services are fulfilled upon completion of the test, review and release of the test results. In conjunction with fulfilling these
services, the Company bills the third-party payer or directly bills the hospital or contracting customer. Accounts receivable is
recognized for all payer groups net of contractual adjustment and net of estimated uncollectable amounts. Contractual adjustments
represent the difference between the list prices and the reimbursement rate set by third party payers, including Medicare, commercial
payers, or amounts billed directly to hospitals and service providers. Specific accounts may be written off after several appeals,
which in some cases may take longer than twelve months.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September 30, 2019 and December 31, 2018:
September 30, 2019 December 31, 2018
(unaudited)
Indemnification assets $ 875 $ 875
Prepaid expenses 2,571 1,230
Other 76 65
Total other current assets $ 3,522 $ 2,170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iscontinued Operations The Company accounts for business
dispositions and its businesses held for sale in accordance with ASC 205-20, Discontinued Operations (“ASC 205-20”) Discontinued Operations Basic and Diluted Net Loss per
Share A reconciliation of the number of
shares of common stock, par value $0.01 per share (the “Common Stock”) used in the calculation of basic and diluted
loss per share for the three- and nine-month periods ended September 30, 2019 and 2018 is as follows:
Three Months Ended Nine Months Ended
September 30, September 30,
2019 2018 2019 2018
(unaudited)
Basic weighted average number of of common shares 38,196 28,215 37,169 28,002
Potential dilutive effect of stock-based awards - - - -
Diluted weighted average number of common shares 38,196 28,215 37,169 28,002 The following outstanding stock-based
awards were excluded from the computation of the effect of dilutive securities on loss per share for the following periods because
they would have been anti-dilutive:
Three Months Ended Nine Months Ended
September 30, September 30,
2019 2018 2019 2018
(unaudited)
Options 3,936 2,256 3,936 2,256
Stock-settled stock appreciation rights (SARs) 22 59 22 59
Restricted stock units (RSUs) 544 220 544 220
Warrants 14,196 13,542 14,196 13,542
18,698 16,077 18,698 16,077 </t>
  </si>
  <si>
    <t>Goodwill and Other Intangible Assets</t>
  </si>
  <si>
    <t>Goodwill and Intangible Assets Disclosure [Abstract]</t>
  </si>
  <si>
    <t xml:space="preserve">5. GOODWILL AND OTHER INTANGIBLE ASSETS Goodwill is attributable to the acquisition
of the BioPharma business from CGI in July 2019. The carrying value of the intangible assets acquired was $15.6 million, with goodwill
of approximately $8.3 million and identifiable intangible assets of approximately $7.3 million. The net carrying value of the identifiable
intangible assets from all acquisitions as of September 30, 2019 and December 31, 2018 are as follows:
As of September 30, 2019 As of December 31, 2018
(unaudited)
Life Carrying Carrying
(Years) Amount Amount
Asuragen acquisition:
Thyroid 9 $ 8,519 $ 8,519
RedPath acquisition:
Pancreas test 7 16,141 16,141
Barrett's test 9 18,351 18,351
BioPharma acquisition:
Trademarks 10 1,600 -
Customer relationships 8 5,700 -
CLIA Lab 2.3 $ 609 $ 609
Total $ 50,920 $ 43,620
Accumulated Amortization $ (16,388 ) $ (13,767 )
Net Carrying Value $ 34,532 $ 29,853 Amortization expense was approximately
$1.0 million and $0.8 million for the three-month periods ended September 30, 2019 and 2018, respectively, and approximately $2.6
million and $2.4 million for the nine-month periods ended September 30, 2019 and 2018, respectively. Amortization of our diagnostic
assets begins upon launch of the product. Estimated amortization expense for the next five years is as follows, based on current
assumptions of future product launches:
2019 2020 2021 2022 2023 2024
(remaining)
$ 1,031 $ 5,145 $ 5,781 $ 3,859 $ 3,859 $ 3,149 </t>
  </si>
  <si>
    <t>Fair Value Measurements</t>
  </si>
  <si>
    <t>Fair Value Disclosures [Abstract]</t>
  </si>
  <si>
    <t>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September 30, 2019 Fair Value Measurements
Carrying Fair As of September 30, 2019
Amount Value Level 1 Level 2 Level 3
(unaudited)
Liabilities:
Contingent consideration:
Asuragen (1) $ 3,024 $ 3,024 $ - $ - $ 3,024
Other long-term liabilities:
Warrant liability (2) 326 326 - - 326
$ 3,350 $ 3,350 $ - $ - $ 3,350
As of December 31, 2018 Fair Value Measurements
Carrying Fair As of December 31, 2018
Amount Value Level 1 Level 2 Level 3
Liabilities:
Contingent consideration:
Asuragen (1) $ 3,127 $ 3,127 $ - $ - $ 3,127
Other long-term liabilities:
Warrant liability (2) 361 361 - - 361
$ 3,488 $ 3,488 $ - $ - $ 3,488 (1)(2) Accrued
Expenses and Long-Term Liabilities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On June 21, 2017, the Company issued
575,000 Underwriters Warrants, related to a public offering on the same date that included a cash settlement feature in the event
of certain circumstances. Accordingly, the Underwriters Warrants are classified as liabilities and were fair valued using the Black
Scholes Option-Pricing Model, the inputs for which include exercise price of the respective warrants, market price of the underlying
common shares, expected term, volatility based on the Company’s historical market price, and the risk-free rate corresponding
to the expected term of the underlying exchange agreement. Changes to the fair value of the warrant liabilities were recorded in
Other income (expense), net. A roll forward of the carrying value
of the Contingent Consideration Liability and the Underwriters’ Warrants to September 30, 2019 is as follows:
Cancellation Adjustment
of Obligation/ to Fair Value/
December 31, 2018 Payments Accretion Conversions Mark to September 30, 2019
(unaudited)
Asuragen $ 3,127 $ (434 ) $ 331 $ - $ - $ 3,024
Underwriters Warrants 361 - - - (35 ) 326
$ 3,488 $ (434 ) $ 331 $ - $ (35 ) $ 3,350 Certain of the Company’s non-financial
assets, such as other intangible assets and goodwill, are measured at fair value on a nonrecurring basis when there is an indicator
of impairment and recorded at fair value only when an impairment charge is recognized.</t>
  </si>
  <si>
    <t>Leases</t>
  </si>
  <si>
    <t>Leases [Abstract]</t>
  </si>
  <si>
    <t xml:space="preserve">7. LEASES In February 2016, the FASB issued
ASU 2016-02, Leases (Topic 842), which establishes a ROU model that requires a lessee to record a ROU asset and a lease liability,
measured on a discounted basis, on the balance sheet for all leases with terms longer than 12 months. Effective January 1, 2019,
the Company adopted the provisions of Topic 842 using the alternative modified transition method, with a cumulative effect adjustment
to the opening balance of retained earnings on the date of adoption, and prior periods not restated, as allowed under the provisions
of Topic 842. The Company also elected to use the practical expedients permitted under the transition guidance of Topic 842, which
provides for the following: the carryforward of the Company’s historical lease classification, no requirement for reassessment
of whether an expired or existing contract contains an embedded lease, no reassessment of initial direct costs for any leases that
exist prior to the adoption of the new standard, and the election to consolidate lease and non-lease components. The Company also
elected to keep all leases with an initial term of 12 months or less off the balance sheet. The Company recorded $2.4 million
of right-of-use lease assets and $2.5 million of lease liabilities upon adoption, primarily relating to rentals of space for our
corporate headquarters and laboratories, as well as equipment leases, all under operating leases. In addition, the Company recorded
a cumulative adjustment to opening accumulated deficit of $0.1 million. With the acquisition of the BioPharma business of CGI in
2019, the Company added $2.2 million of operating lease assets and liabilities and $0.5 million of finance lease assets and liabilities
to its balance sheet. Finance lease assets are included in fixed assets, net of accumulated depreciation. The table below presents the lease-related
assets and liabilities recorded in the Condensed Consolidated Balance Sheet:
Classification on the Balance Sheet September 30, 2019
(unaudited)
Assets
Financing lease assets Property and equipment, net $ 998
Operating lease assets Operating lease assets 4,212
Total lease assets $ 5,210
Liabilities
Current
Financing lease liabilities Other accrued expenses $ 247
Operating lease liabilities Other accrued expenses 1,367
Total current lease liabilities $ 1,614
Noncurrent
Financing lease liabilities Other long-term liabilities 173
Operating lease liabilities Operating lease liabilities 2,791
Total long-term lease liabilities 2,964
Total lease liabilities $ 4,578 The weighted average remaining lease
term for the Company’s operating leases was 2.8 years as of September 30, 2019 and the weighted average discount rate for
those leases was 6.0%. The Company’s operating lease expenses are recorded within cost of revenue and general and administrative
expenses. The table below reconciles the undiscounted
cash flows to the lease liabilities recorded on the Company’s Condensed Consolidated Balance Sheet as of September 30, 2019:
Operating Leases Financing Leases
2019 (remaining) $ 412 $ 90
2020 1,431 226
2021 1,258 120
2022 1,192 13
2023 344 -
Total minimum lease payments 4,637 449
Less: amount of lease payments representing effects of discounting 479 29
Present value of future minimum lease payments 4,158 420
Less: current obligations under leases 1,367 247
Long-term lease obligations $ 2,791 $ 173 As of December 31, 2018,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2,814 $ 613 $ 1,322 $ 879 $ - </t>
  </si>
  <si>
    <t>Commitments and Contingencies</t>
  </si>
  <si>
    <t>Commitments and Contingencies Disclosure [Abstract]</t>
  </si>
  <si>
    <t>8. COMMITMENTS AND CONTINGENCIES Litigation Due to the nature of the businesses
in which the Company is engaged it is subject to certain risks. Such risks include, among others, risk of liability for personal
injury or death to persons using products or services the Company promotes or commercializes. There can be no assurance that substantial
claims or liabilities will not arise in the future due to the nature of the Company’s business activities and recent increases
in litigation related to healthcare products and related intellectual property.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As of September 30, 2019, the Company’s
accrual for litigation and threatened litigation was not material to the condensed consolidated financial statements.</t>
  </si>
  <si>
    <t>Accrued Expenses and Long-term Liabilities</t>
  </si>
  <si>
    <t>Payables and Accruals [Abstract]</t>
  </si>
  <si>
    <t xml:space="preserve">9. ACCRUED EXPENSES AND LONG-TERM LIABILITIES Other accrued expenses consisted
of the following as of September 30, 2019 and December 31, 2018:
September 30, 2019 December 31, 2018
(unaudited)
Accrued royalties $ 2,000 $ 1,399
Indemnification liability 875 875
Contingent consideration 559 434
Accrued professional fees 1,318 701
Operating lease liability 1,367 -
Deferred revenue 480 -
Taxes payable 287 285
Unclaimed property 565 565
All others 1,972 832
Total other accrued expenses $ 9,423 $ 5,091 Long-term liabilities consisted
of the following as of September 30, 2019 and December 31, 2018:
September 30, 2019 December 31, 2018
(unaudited)
Warrant liability $ 326 $ 361
Uncertain tax positions 4,011 3,838
Deferred revenue 294 -
Other 160 120
Total other long-term liabilities $ 4,791 $ 4,319 </t>
  </si>
  <si>
    <t>Stock-Based Compensation</t>
  </si>
  <si>
    <t>Share-based Payment Arrangement [Abstract]</t>
  </si>
  <si>
    <t>10. STOCK-BASED COMPENSATION Stock Incentive Pla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the “Stock
Incentive Plan”). No new grants may be made under the Company’s prior stock incentive plan, the Interpace Diagnostics
Group,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During the first quarter of 2019,
members of the Company’s management team were granted stock options to purchase an aggregate of 1,105,440 shares of Common
Stock with an exercise price of $0.98 per share and 276,360 RSUs, subject generally to such member’s continued service with
the Company, which vest one-third each year over a period of three years. The following table provides the
weighted average assumptions used in determining the fair value of the stock option awards granted during the nine month periods
ended September 30, 2019 and 2018.
Nine Months Ended
September 30, 2019 September 30, 2018
(unaudited)
Risk-free interest rate 2.51 % 2.65 %
Expected life 6.0 years 6.0 years
Expected volatility 127.81 % 126.93 %
Dividend yield - - The Company recognized approximately
$0.3 million and $0.4 million of stock-based compensation expense during the three-month periods ended September 30, 2019 and
2018, respectively, and approximately $1.2 million and $1.6 million for the nine-month periods ended September 30, 2019 and 2018,
respectively.</t>
  </si>
  <si>
    <t>Income Taxes</t>
  </si>
  <si>
    <t>Income Tax Disclosure [Abstract]</t>
  </si>
  <si>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income from continuing operations and the effective tax
rate for the three- and nine-month periods ended September 30, 2019 and 2018:
Three Months Ended Nine Months Ended
September 30, September 30,
2019 2018 2019 2018
(unaudited) (unaudited)
Provision for income tax $ 9 $ 7 $ 19 $ 21
Effective income tax rate 0.1 % 0.2 % 0.1 % 0.3 % Income tax expense for the three-
and nine-month periods ended September 30, 2019 and 2018 was primarily due to minimum state and local taxes.</t>
  </si>
  <si>
    <t>Segment Information</t>
  </si>
  <si>
    <t>Segment Reporting [Abstract]</t>
  </si>
  <si>
    <t>12. SEGMENT INFORMATION We view our operations and manage
our business in one operating segment, which is the business of developing and selling diagnostic tests and biopharma services.
The Company’s reporting segment structure is currently reflective of the way both the Company’s management and chief
operating decision maker view the business, make operating decisions and assess performance. This structure allows investors to
better understand Company performance, better assess prospects for future cash flows, and make more informed decisions about the
Company.</t>
  </si>
  <si>
    <t>Discontinued Operations</t>
  </si>
  <si>
    <t>Discontinued Operations and Disposal Groups [Abstract]</t>
  </si>
  <si>
    <t xml:space="preserve">13. DISCONTINUED OPERATIONS The components of liabilities classified
as discontinued operations relate to Commercial Services and consist of the following as of September 30, 2019 and December 31,
2018:
September 30, 2019 December 31, 2018
(unaudited)
Accounts payable $ 69 $ 192
Other 697 726
Current liabilities from discontinued operations 766 918
Total liabilities $ 766 $ 918 </t>
  </si>
  <si>
    <t>Line of Credit</t>
  </si>
  <si>
    <t>Line of Credit Facility [Abstract]</t>
  </si>
  <si>
    <t>14. LINE OF CREDIT On November 13, 2018 the Company,
Interpace Diagnostics Corporation, and Interpace Diagnostics, LLC entered into a Loan and Security Agreement (the “SVB Loan
Agreement”) with Silicon Valley Bank (“SVB”), which provides for up to $4.0 million of debt financing consisting
of a term loan of up to $850,000 and a revolving line of credit based on its outstanding accounts receivable (the “Revolving
Line”) of up to $4.0 million. The amount that may be borrowed under
the Revolving Line is the lower of (i) $4.0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term loan portion of the SVB Loan Agreement has
a maturity date of May 2, 2022, and the Revolving Line has a maturity date three years from the effective date, or November 13, 2021. As of September 30, 2019, the Company
has drawn $3.75 million of the available funds with the Revolving Line which is the maximum allowed and has no remaining availability
as $250,000 of the Line of Credit is used to secure the issuance of a standby letter of credit by SVB. See also Note 19, Subsequent
Events – Revolving line of credit.</t>
  </si>
  <si>
    <t>Supplemental Cash Flow Information</t>
  </si>
  <si>
    <t>Supplemental Cash Flow Elements [Abstract]</t>
  </si>
  <si>
    <t xml:space="preserve">15. SUPPLEMENTAL CASH FLOW INFORMATION The following table represents cash
flows used in the Company’s discontinued operations for the nine months ended September 30, 2019 and 2018:
Nine Months Ended
September 30,
2019 2018
(unaudited)
Net cash used in operating activities of discontinued operations $ (30 ) $ (376 )
Nine Months Ended
September 30,
2019 2018
(unaudited)
Operating
Adoption of ASC 606 $ - $ 2,500
Prepaid stock grants issued to vendors $ 72 $ 257
Adoption of ASC 842 - right of use asset $ 2,449 $ -
Adoption of ASC 842 - operating lease liability $ 2,536 $ -
Investing
Acquisition of property and equipment $ - $ 12
Excess consideration note $ 6,822 $ - </t>
  </si>
  <si>
    <t>Equity</t>
  </si>
  <si>
    <t>Equity [Abstract]</t>
  </si>
  <si>
    <t>16. EQUITY Public Offering On January 25, 2019, the Company
entered into an underwriting agreement (the “Underwriting Agreement”) with H.C. Wainwright &amp; Co., LLC (“Wainwright”)
with respect to the issuance and sale of an aggregate of 9,333,334 shares (the “Firm Shares”) of the Company’s
Common Stock in an underwritten public offering. Pursuant to the Underwriting Agreement, the Company also granted Wainwright an
option, exercisable for 30 days, to purchase an additional 1,400,000 shares of Common Stock. The option expired unexercised. The
Firm Shares were offered to the public at a price of $0.75 per Share. Wainwright purchased the Firm Shares from the Company pursuant
to the Underwriting Agreement at an effective price of $0.6975 per share. The Company received net proceeds,
after deducting underwriter discounts and commissions and other expenses related to the offering, in the amount of approximately
$6.0 million. The Company used the net proceeds from the offering for working capital, capital expenditures, business development
and research and development expenditures, and the acquisition (in part) of the BioPharma business. Preferred Stock Issuance The Company entered into a Securities
Purchase Agreement (the “Securities Purchase Agreement”) on July 15, 2019 with Ampersand 2018 Limited Partnership (the
“Investor”), a fund managed by Ampersand Capital Partners, providing for the issuance and sale to the Investor of up
to an aggregate of $27,000,000 in convertible preferred stock, par value $0.01 per share, of the Company consisting of two series,
Series A (“Series A”) and Series A-1 (“Series A-1” and together with the Series A, the “Preferred
Stock”), both at an issuance price per share of $100,000 (the “Stated Value”), to be funded at up to two different
closings (the “Investment”). The initial closing, which was consummated
promptly after the execution of the Securities Purchase Agreement, involved the issuance of 60 newly created shares of Series A
at an aggregate purchase price of $6,000,000, and 80 newly created shares of Series A-1 at an aggregate purchase price of $8,000,000,
for net proceeds of approximately $13.1 million. The Securities Purchase Agreement
contemplated a second closing (the “Second Closing”), which would only be effected following the fulfillment to the
Investor’s satisfaction of customary conditions, including, among others, the approval by the stockholders of the Company,
as required under the rules of the Nasdaq Stock Market LLC (the “Nasdaq Listing Rules”), of the issuance of shares
of Common Stock upon conversion of the Preferred Stock (the “Conversion Issuances”) in excess of the aggregate number
of shares of Common Stock that the Company may issue upon conversion of the Preferred Stock without breaching its obligations under
the Nasdaq Listing Rules (the “Stockholder Approval”). The terms of the Series A-1 provided that each share of Series
A-1 would automatically convert into one share of Series A upon the Company obtaining the Stockholder Approval. See Note 19,
Subsequent Events ATM program On September 20, 2019, the Company
entered into an Equity Distribution Agreement (the “Agreement”) with Oppenheimer &amp; Co. Inc., as sales agent (the
“Agent”), pursuant to which the Company may, from time to time, issue and sell shares of its Common Stock, at an aggregate
offering price of up to $4.8 million (the “Shares”) through the Agent. Under the terms of the Agreement, the Agent
may sell the Shares at market prices by any method that is deemed to be an “at the market offering”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of the aggregate gross proceeds from the Shares sold. The
Agreement contains customary representations and warranties, and the Company is required to deliver customary closing documents
and certificates in connection with sales of the Shares. To date, no shares have been sold under this agreement.</t>
  </si>
  <si>
    <t>Warrants</t>
  </si>
  <si>
    <t xml:space="preserve">17. WARRANTS In connection with the Wainwright
underwritten public offering, the Company issued to Wainwright’s designees warrants (the “Underwriter Warrants”)
to purchase up to 654,334 shares of Common Stock (representing 7% of the aggregate number of Firm Shares), at an exercise price
of $0.9375 per share (representing 125% of the public offering price). The Underwriter Warrants are exercisable immediately and
expire three years from the date of issuance. There was no warrant exercise activity
for the nine months ended September 30, 2019. Warrants outstanding for the period ended September 30, 2019 are as follows:
Description Classification Exercise Price
Expiration Date Warrants Issued Warrants Exercised Warrants Cancelled/ Expired
Balance December 31, 2018 Balance
Private Placement Warrants, issued January 25, 2017 Equity $ 4.69 June 2022 855,000 - - 855,000 855,000
RedPath Warrants,issued March 22, 2017 Equity $ 4.69 September 2022 100,000 - - 100,000 100,000
Underwriters Warrants,issued June 21, 2017 Liability $ 1.32 December 2022 575,000 - (40,000 ) 535,000 535,000
Base &amp; Overallotment Warrants,issued June 21, 2017 Equity $ 1.25 June 2022 14,375,000 (5,672,852 ) - 8,702,148 8,702,148
Vendor Warrants,issued August 6, 2017 Equity $ 1.25 August 2020 150,000 - - 150,000 150,000
Warrants issued October 12, 2017 Equity $ 1.80 April 2022 3,200,000 - - 3,200,000 3,200,000
Underwriters Warrants,issued January 25, 2019 Equity $ 0.9375 January 2022 654,334 - - - 654,334
19,909,334 (5,672,852 ) (40,000 ) 13,542,148 14,196,482 </t>
  </si>
  <si>
    <t>Recent Accounting Pronouncements</t>
  </si>
  <si>
    <t>Accounting Changes and Error Corrections [Abstract]</t>
  </si>
  <si>
    <t>18. RECENT ACCOUNTING PRONOUNCEMENTS Recently adopted standards In February 2016, the FASB issued
ASU 2016-02, Leases (Topic 842), which is effective for public companies for annual reporting periods beginning after December
15, 2018, including interim periods within those fiscal years. Topic 842 establishes a right-of-use model that requires a lessee
to record a right-of-use asset and a lease liability, measured on a discounted basis, on the balance sheet for all leases with
terms longer than 12 months. Leases are to be classified as either finance or operating leases, with such classification affecting
the pattern or expense recognition in the statement of operations. We adopted this new standard as of January 1, 2019, by using
the alternative modified transition method. See Note 3, Significant Accounting Policies Standards not yet effective In January 2017, the FASB issued
ASU 2017-04, Intangibles - Goodwill and Other (Topic 350): Simplifying the Accounting for Goodwill Impairment</t>
  </si>
  <si>
    <t>Subsequent Events</t>
  </si>
  <si>
    <t>Subsequent Events [Abstract]</t>
  </si>
  <si>
    <t>19. SUBSEQUENT EVENTS Additional financing received Stockholder Approval was obtained
on October 10, 2019 for the Securities Purchase Agreement (discussed in Note 16, Equity On October 16, 2019, the Company
and the Investor consummated the Second Closing. At the Second Closing, the Company issued to the Investor 130 newly created shares
of Series A at an aggregate gross purchase price of $13,000,000. The Company used the proceeds from the Second Closing to make
the maturity date payment, subject to certain holdbacks, with respect to the promissory note issued by a subsidiary of the Company
to Cancer Genetics, Inc., and expects to use the remaining proceeds for general corporate purposes, including the integration of
the Biopharma services business. The Company issued the aforementioned note in connection with the acquisition of its BioPharma
services business. The Series A was offered and sold
pursuant to an exemption from registration under Section 4(a)(2) of the Securities Act of 1933, as amended (the “Securities
Act”) and Rule 506 of Regulation D promulgated thereunder. The shares to be issued upon conversion of the Series A have not
been registered under the Securities Act and may not be offered or sold in the United States in the absence of an effective registration
statement or exemption from the registration requirements. Revolving line of credit Using the proceeds received from
the Second Closing described above, the Company paid off the line of credit balance of $3.75 million that was outstanding as of
September 30, 2019 in October 2019. Excess consideration note As part of the purchase of the BioPharma
business from CGI and the consideration given for the purchased assets, $7,692,300 was in the form of a subordinated seller note
(the “ Excess Consideration Note Note 2, Acquisition In October 2019, the excess consideration
note balance was paid to CGI amounting to $6,024,489 million which included the following adjustments: an indemnification holdback
of $735,000 (less paid indemnity claims) due to be released to CGI in January 2020, less the remaining accounts receivable holdback
of $152,858 also due to be released by January 2020, less the final post-closing net-worth adjustment of $775,000, less repayment
of certain advances made by the Company on behalf of the BioPharma business to CGI regarding certain pre-closing liabilities totaling
$317,628, plus $289,000 of unbilled accounts receivable as of July 15, 2019 that were not included in the original financial schedules,
plus unpaid and accrued interest under the excess consideration note of $23,674. The indemnification and accounts
receivable holdbacks were deposited into separate escrow accounts until released or settled which is due by December 31, 2019. Nasdaq notification On October 15, 2019, the Company
received notice from Nasdaq indicating that, while the Company has not regained compliance with the minimum bid price requirement,
the staff of Nasdaq (the “Staff”) has determined that the Company is eligible for an additional 180-day period, or
until April 13, 2020, to regain compliance. The Staff’s determination was based on (i) the Company meeting the continued
listing requirement for market value of its publicly held shares and all other applicable initial listing standards for the Nasdaq
Capital Market, with the exception of the bid price requirement, and (ii) the Company providing written notice to Nasdaq of its
intent to cure the deficiency during this second compliance period by effecting a reverse stock split, if necessary. If at any
time during this second, 180-day period the closing bid price of the Company’s Common Stock is at least $1.00 per share for
at least a minimum of 10 consecutive business days, the Staff will provide written confirmation of compliance. If compliance cannot
be demonstrated by April 13, 2020, Nasdaq will provide written notification to the Company that its Common Stock will be subject
to delisting. At that time, the Company may appeal the delisting determination to a Nasdaq hearings panel. There can be no assurance
that the Company will regain compliance with the Rule or maintain compliance with other Nasdaq continued listing requirements. Reverse Stock Split On November 14, 2019, the Company
filed a definitive proxy statement on Schedule 14A for a special meeting of stockholders to be held on December 13, 2019 to approve
an amendment to the Company’s certificate of incorporation to effect a reverse stock split of common stock, at a ratio in
the range from one-for-five to one-for-fifteen, with such specific ratio to be determined by the Company’s board of directors
following the special meeting. The Company is not obligated to effect the reverse stock split.</t>
  </si>
  <si>
    <t>Summary of Significant Accounting Policies (Policies)</t>
  </si>
  <si>
    <t>Accounting Estimates</t>
  </si>
  <si>
    <t>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t>
  </si>
  <si>
    <t>Revenue Recognition</t>
  </si>
  <si>
    <t>Revenue Recognition Our Services The Company is a leader in enabling
personalized medicine, offering specialized services along the therapeutic value chain from early diagnosis and prognostic planning
to targeted therapeutic applications. The Company’s primary source of revenue is generated from the performance of its proprietary
molecular diagnostic tests for its clinical customers (Interpace Diagnostics) and its DNA-based pharma testing services in support
of clinical trials for its biopharma customers (Interpace Pharma Solutions). Our Diagnostics business is a fully
integrated commercial and bioinformatics business unit that provides clinically useful molecular diagnostic tests, bioinformatics
and pathology services for evaluating risk of cancer by leveraging the latest technology in personalized medicine for improved
patient diagnosis and management. The genomic tests that we develop and commercialize as well as related first line assays are
principally focused on early detection of patients with indeterminate biopsies and at high risk of cancer. Our tests and services
provide mutational analysis of genomic material contained in these “suspicious” cysts, nodules and lesions with the
goal of better informing treatment decisions in patients at risk of thyroid, pancreatic, and other cancers and in many cases avoiding
unnecessary surgical treatment in patients at low risk. We currently have four commercialized
molecular diagnostic tests in the marketplace for which we are receiving reimbursement: PancraGEN ® ® ® ® ® ®
® ®
BarreGEN ® ® ®
Our recently acquired BioPharma or
now called Pharma Solutions business provides pharmacogenomics testing, genotyping, biorepository and other customized services
to the pharmaceutical and biotech industries and advances personalized medicine by partnering with pharmaceutical, academic, and
technology leaders to effectively integrate pharmacogenomics into their drug development and clinical trial programs with the goals
of delivering safer, more effective drugs to market more quickly, and improving patient care. Therefore, the Company’s primary
source of revenue is generated from the performance of its proprietary molecular diagnostic tests for its clinical customers and
its DNA-based pharma testing services in support of clinical trials for its BioPharma customers. The Company’s performance
obligation is fulfilled upon completion, review and release of test results and subsequent billing to the third-party payer, hospital
or contracting customer. Clinical Performance Obligations
and Revenue Recognition Under ASC 606, the Company recognizes
revenue for billings less contractual allowances and estimated uncollectable amounts for all third party payer groups on the accrual
basis based upon a thorough analysis of historical receipts. The net amount derived and used for revenue recognition is referred
to as the Net Realizable Value (NRV) for the particular test and payer group from which reimbursement is received. This derived
NRV is evaluated quarterly or as needed and then applied to future periods until recalculated. BIoPharma Performance Obligations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Deferred revenue from BioPharma Contracts
is recorded at fair value and represents payments received in advance of services rendered. Revenue from Contracts with Customers
(ASC 606) Our Diagnostics business derives
its revenues from the performance of its proprietary assays or tests. The Company’s performance obligation is fulfilled upon
completion, review and release of test results to the customer. The Company subsequently bills third-party payers or direct-bill
payers for the tests performed.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Diagnostics busines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Deferred Revenue Deferred revenue is recorded at fair
value and represents payments received in advance of services rendered. Financing and Payment For non-Medicare claims, our payment
terms vary by payer category. Payment terms for direct-payers in our clinical or diagnostics business are typically thirty days
and in our BioPharma busines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Costs to Obtain or Fulfill a Customer
Contract Sales commissions are expensed when
incurred because the amortization period would have been one year or less. These costs are recorded in sales and marketing expense
in the condensed consolidated statements of operations.</t>
  </si>
  <si>
    <t>Accounts Receivable</t>
  </si>
  <si>
    <t>Accounts Receivable The Company’s accounts receivable
represent unconditional rights to consideration and are generated using its clinical or diagnostics and BioPharma tests. The Company’s
services are fulfilled upon completion of the test, review and release of the test results. In conjunction with fulfilling these
services, the Company bills the third-party payer or directly bills the hospital or contracting customer. Accounts receivable
is recognized for all payer groups net of contractual adjustment and net of estimated uncollectable amounts. Contractual adjustments
represent the difference between the list prices and the reimbursement rate set by third party payers, including Medicare, commercial
payers, or amounts billed directly to hospitals and service providers. Specific accounts may be written off after several appeals,
which in some cases may take longer than twelve months.</t>
  </si>
  <si>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t>
  </si>
  <si>
    <t>Other Current Assets</t>
  </si>
  <si>
    <t xml:space="preserve">Other Current Assets Other current assets consisted of
the following as of September 30, 2019 and December 31, 2018:
September 30, 2019 December 31, 2018
(unaudited)
Indemnification assets $ 875 $ 875
Prepaid expenses 2,571 1,230
Other 76 65
Total other current assets $ 3,522 $ 2,170 </t>
  </si>
  <si>
    <t>Long-Lived Assets, Including Finite-lived Intangible Assets</t>
  </si>
  <si>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si>
  <si>
    <t>Discontinued Operations The Company accounts for business
dispositions and its businesses held for sale in accordance with ASC 205-20, Discontinued Operations (“ASC 205-20”) Discontinued Operations</t>
  </si>
  <si>
    <t>Basic and Diluted Net Loss per Share</t>
  </si>
  <si>
    <t xml:space="preserve">Basic and Diluted Net Loss per
Share A reconciliation of the number of
shares of common stock, par value $0.01 per share (the “Common Stock”) used in the calculation of basic and diluted
loss per share for the three- and nine-month periods ended September 30, 2019 and 2018 is as follows:
Three Months Ended Nine Months Ended
September 30, September 30,
2019 2018 2019 2018
(unaudited)
Basic weighted average number of of common shares 38,196 28,215 37,169 28,002
Potential dilutive effect of stock-based awards - - - -
Diluted weighted average number of common shares 38,196 28,215 37,169 28,002 The following outstanding stock-based
awards were excluded from the computation of the effect of dilutive securities on loss per share for the following periods because
they would have been anti-dilutive:
Three Months Ended Nine Months Ended
September 30, September 30,
2019 2018 2019 2018
(unaudited)
Options 3,936 2,256 3,936 2,256
Stock-settled stock appreciation rights (SARs) 22 59 22 59
Restricted stock units (RSUs) 544 220 544 220
Warrants 14,196 13,542 14,196 13,542
18,698 16,077 18,698 16,077 </t>
  </si>
  <si>
    <t>Acquisition (Tables)</t>
  </si>
  <si>
    <t>Schedule of Assets Acquired and Liabilities Assumed</t>
  </si>
  <si>
    <t xml:space="preserve">The reconciliation of consideration
given for BioPharma to the preliminary allocation of the purchase price of assets and liabilities acquired based on their relative
fair values is as follows: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
  </si>
  <si>
    <t>Schedule of ProForma Information</t>
  </si>
  <si>
    <t xml:space="preserve">Three Months Ended September 30, 2019 Nine Months Ended September 30, 2019 Three Months Ended September 30, 2018 Nine Months Ended September 30, 2018
Revenue $ 8,010 $ 27,648 $ 9,741 $ 27,551 </t>
  </si>
  <si>
    <t>Summary of Significant Accounting Policies (Tables)</t>
  </si>
  <si>
    <t>Schedule of Other Current Assets</t>
  </si>
  <si>
    <t xml:space="preserve">Other current assets consisted of
the following as of September 30, 2019 and December 31, 2018:
September 30, 2019 December 31, 2018
(unaudited)
Indemnification assets $ 875 $ 875
Prepaid expenses 2,571 1,230
Other 76 65
Total other current assets $ 3,522 $ 2,170 </t>
  </si>
  <si>
    <t>Schedule of Weighted Average Number of Shares</t>
  </si>
  <si>
    <t xml:space="preserve">A reconciliation of the number of
shares of common stock, par value $0.01 per share (the “Common Stock”) used in the calculation of basic and diluted
loss per share for the three- and nine-month periods ended September 30, 2019 and 2018 is as follows:
Three Months Ended Nine Months Ended
September 30, September 30,
2019 2018 2019 2018
(unaudited)
Basic weighted average number of of common shares 38,196 28,215 37,169 28,002
Potential dilutive effect of stock-based awards - - - -
Diluted weighted average number of common shares 38,196 28,215 37,169 28,002 </t>
  </si>
  <si>
    <t>Schedule of Antidilutive Securities Excluded from Computation of Earnings Per Share</t>
  </si>
  <si>
    <t xml:space="preserve">The following outstanding stock-based
awards were excluded from the computation of the effect of dilutive securities on loss per share for the following periods because
they would have been anti-dilutive:
Three Months Ended Nine Months Ended
September 30, September 30,
2019 2018 2019 2018
(unaudited)
Options 3,936 2,256 3,936 2,256
Stock-settled stock appreciation rights (SARs) 22 59 22 59
Restricted stock units (RSUs) 544 220 544 220
Warrants 14,196 13,542 14,196 13,542
18,698 16,077 18,698 16,077 </t>
  </si>
  <si>
    <t>Goodwill And Other Intangible Assets (Tables)</t>
  </si>
  <si>
    <t>Schedule of Identifiable Intangible Assets Carrying Value</t>
  </si>
  <si>
    <t xml:space="preserve">The net carrying value of the identifiable
intangible assets from all acquisitions as of September 30, 2019 and December 31, 2018 are as follows:
As of September 30, 2019 As of December 31, 2018
(unaudited)
Life Carrying Carrying
(Years) Amount Amount
Asuragen acquisition:
Thyroid 9 $ 8,519 $ 8,519
RedPath acquisition:
Pancreas test 7 16,141 16,141
Barrett's test 9 18,351 18,351
BioPharma acquisition:
Trademarks 10 1,600 -
Customer relationships 8 5,700 -
CLIA Lab 2.3 $ 609 $ 609
Total $ 50,920 $ 43,620
Accumulated Amortization $ (16,388 ) $ (13,767 )
Net Carrying Value $ 34,532 $ 29,853 </t>
  </si>
  <si>
    <t>Schedule of Future Estimated Amortization Expense</t>
  </si>
  <si>
    <t xml:space="preserve">Estimated amortization expense for
the next five years is as follows, based on current assumptions of future product launches:
2019 2020 2021 2022 2023 2024
(remaining)
$ 1,031 $ 5,145 $ 5,781 $ 3,859 $ 3,859 $ 3,149 </t>
  </si>
  <si>
    <t>Fair Value Measurements (Tables)</t>
  </si>
  <si>
    <t>Schedule of Financial Instrument Measured on Recurring Basis</t>
  </si>
  <si>
    <t>The valuation methodologies used
for the Company’s financial instruments measured on a recurring basis at fair value, including the general classification
of such instruments pursuant to the valuation hierarchy, is set forth in the tables below:
As of September 30, 2019 Fair Value Measurements
Carrying Fair As of September 30, 2019
Amount Value Level 1 Level 2 Level 3
(unaudited)
Liabilities:
Contingent consideration:
Asuragen (1) $ 3,024 $ 3,024 $ - $ - $ 3,024
Other long-term liabilities:
Warrant liability (2) 326 326 - - 326
$ 3,350 $ 3,350 $ - $ - $ 3,350
As of December 31, 2018 Fair Value Measurements
Carrying Fair As of December 31, 2018
Amount Value Level 1 Level 2 Level 3
Liabilities:
Contingent consideration:
Asuragen (1) $ 3,127 $ 3,127 $ - $ - $ 3,127
Other long-term liabilities:
Warrant liability (2) 361 361 - - 361
$ 3,488 $ 3,488 $ - $ - $ 3,488 (1)(2) Accrued
Expenses and Long-Term Liabilities</t>
  </si>
  <si>
    <t>Schedule of Fair Value, Assets Measured on Recurring Basis, Unobservable Input Reconciliation</t>
  </si>
  <si>
    <t xml:space="preserve">A roll forward of the carrying value
of the Contingent Consideration Liability and the Underwriters’ Warrants to September 30, 2019 is as follows:
Cancellation Adjustment
of Obligation/ to Fair Value/
December 31, 2018 Payments Accretion Conversions Mark to September 30, 2019
(unaudited)
Asuragen $ 3,127 $ (434 ) $ 331 $ - $ - $ 3,024
Underwriters Warrants 361 - - - (35 ) 326
$ 3,488 $ (434 ) $ 331 $ - $ (35 ) $ 3,350 </t>
  </si>
  <si>
    <t>Leases (Tables)</t>
  </si>
  <si>
    <t>Schedule of Operating Leases</t>
  </si>
  <si>
    <t xml:space="preserve">The table below presents the lease-related
assets and liabilities recorded in the Condensed Consolidated Balance Sheet:
Classification on the Balance Sheet September 30, 2019
(unaudited)
Assets
Financing lease assets Property and equipment, net $ 998
Operating lease assets Operating lease assets 4,212
Total lease assets $ 5,210
Liabilities
Current
Financing lease liabilities Other accrued expenses $ 247
Operating lease liabilities Other accrued expenses 1,367
Total current lease liabilities $ 1,614
Noncurrent
Financing lease liabilities Other long-term liabilities 173
Operating lease liabilities Operating lease liabilities 2,791
Total long-term lease liabilities 2,964
Total lease liabilities $ 4,578 </t>
  </si>
  <si>
    <t>Schedule of Maturities of Operating and Financing Lease Liabilties</t>
  </si>
  <si>
    <t xml:space="preserve">The table below reconciles the undiscounted
cash flows to the lease liabilities recorded on the Company’s Condensed Consolidated Balance Sheet as of September 30, 2019:
Operating Leases Financing Leases
2019 (remaining) $ 412 $ 90
2020 1,431 226
2021 1,258 120
2022 1,192 13
2023 344 -
Total minimum lease payments 4,637 449
Less: amount of lease payments representing effects of discounting 479 29
Present value of future minimum lease payments 4,158 420
Less: current obligations under leases 1,367 247
Long-term lease obligations $ 2,791 $ 173 </t>
  </si>
  <si>
    <t>Schedule of Future Minimum Lease Payments Under Non-Cancellable Leases</t>
  </si>
  <si>
    <t xml:space="preserve">As of December 31, 2018,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2,814 $ 613 $ 1,322 $ 879 $ - </t>
  </si>
  <si>
    <t>Accrued Expenses and Long-term Liabilities (Tables)</t>
  </si>
  <si>
    <t>Schedule of Other Accrued Expenses</t>
  </si>
  <si>
    <t xml:space="preserve">Other accrued expenses consisted
of the following as of September 30, 2019 and December 31, 2018:
September 30, 2019 December 31, 2018
(unaudited)
Accrued royalties $ 2,000 $ 1,399
Indemnification liability 875 875
Contingent consideration 559 434
Accrued professional fees 1,318 701
Operating lease liability 1,367 -
Deferred revenue 480 -
Taxes payable 287 285
Unclaimed property 565 565
All others 1,972 832
Total other accrued expenses $ 9,423 $ 5,091 </t>
  </si>
  <si>
    <t>Schedule of Long Term Liabilities</t>
  </si>
  <si>
    <t xml:space="preserve">Long-term liabilities consisted
of the following as of September 30, 2019 and December 31, 2018:
September 30, 2019 December 31, 2018
(unaudited)
Warrant liability $ 326 $ 361
Uncertain tax positions 4,011 3,838
Deferred revenue 294 -
Other 160 120
Total other long-term liabilities $ 4,791 $ 4,319 </t>
  </si>
  <si>
    <t>Stock-Based Compensation (Tables)</t>
  </si>
  <si>
    <t>Schedule of Share-Based Payment Award, Stock Options, Valuation Assumptions</t>
  </si>
  <si>
    <t xml:space="preserve">The following table provides the
weighted average assumptions used in determining the fair value of the stock option awards granted during the nine month periods
ended September 30, 2019 and 2018.
Nine Months Ended
September 30, 2019 September 30, 2018
(unaudited)
Risk-free interest rate 2.51 % 2.65 %
Expected life 6.0 years 6.0 years
Expected volatility 127.81 % 126.93 %
Dividend yield - - </t>
  </si>
  <si>
    <t>Income Taxes (Tables)</t>
  </si>
  <si>
    <t>Schedule of Effective Income Tax Rate Reconciliation</t>
  </si>
  <si>
    <t>The following table summarizes income
tax expense on (loss) income from continuing operations and the effective tax rate for the three- and nine-month periods ended
September 30, 2019 and 2018:
Three Months Ended Nine Months Ended
September 30, September 30,
2019 2018 2019 2018
(unaudited) (unaudited)
Provision for income tax $ 9 $ 7 $ 19 $ 21
Effective income tax rate 0.1 % 0.2 % 0.1 % 0.3 %</t>
  </si>
  <si>
    <t>Discontinued Operations (Tables)</t>
  </si>
  <si>
    <t>Schedule of Discontinued Operations Amount Recognized in Balance Sheet</t>
  </si>
  <si>
    <t xml:space="preserve">The components of liabilities classified
as discontinued operations relate to Commercial Services and consist of the following as of September 30, 2019 and December 31,
2018:
September 30, 2019 December 31, 2018
(unaudited)
Accounts payable $ 69 $ 192
Other 697 726
Current liabilities from discontinued operations 766 918
Total liabilities $ 766 $ 918 </t>
  </si>
  <si>
    <t>Supplemental Cash Flow Information (Tables)</t>
  </si>
  <si>
    <t>Schedule of Supplemental Disclosure of Cash flow Information</t>
  </si>
  <si>
    <t xml:space="preserve">The following table represents cash
flows used in the Company’s discontinued operations for the nine months ended September 30, 2019 and 2018:
Nine Months Ended
September 30,
2019 2018
(unaudited)
Net cash used in operating activities of discontinued operations $ (30 ) $ (376 )
Nine Months Ended
September 30,
2019 2018
(unaudited)
Operating
Adoption of ASC 606 $ - $ 2,500
Prepaid stock grants issued to vendors $ 72 $ 257
Adoption of ASC 842 - right of use asset $ 2,449 $ -
Adoption of ASC 842 - operating lease liability $ 2,536 $ -
Investing
Acquisition of property and equipment $ - $ 12
Excess consideration note $ 6,822 $ - </t>
  </si>
  <si>
    <t>Warrants (Tables)</t>
  </si>
  <si>
    <t>Schedule of Warrants Outstanding and Warrants Activity</t>
  </si>
  <si>
    <t xml:space="preserve">There was no warrant exercise activity
for the nine months ended September 30, 2019. Warrants outstanding for the period ended September 30, 2019 are as follows:
Description Classification Exercise Price
Expiration Date Warrants Issued Warrants Exercised Warrants Cancelled/ Expired
Balance December 31, 2018 Balance
Private Placement Warrants, issued January 25, 2017 Equity $ 4.69 June 2022 855,000 - - 855,000 855,000
RedPath Warrants,issued March 22, 2017 Equity $ 4.69 September 2022 100,000 - - 100,000 100,000
Underwriters Warrants,issued June 21, 2017 Liability $ 1.32 December 2022 575,000 - (40,000 ) 535,000 535,000
Base &amp; Overallotment Warrants,issued June 21, 2017 Equity $ 1.25 June 2022 14,375,000 (5,672,852 ) - 8,702,148 8,702,148
Vendor Warrants,issued August 6, 2017 Equity $ 1.25 August 2020 150,000 - - 150,000 150,000
Warrants issued October 12, 2017 Equity $ 1.80 April 2022 3,200,000 - - 3,200,000 3,200,000
Underwriters Warrants,issued January 25, 2019 Equity $ 0.9375 January 2022 654,334 - - - 654,334
19,909,334 (5,672,852 ) (40,000 ) 13,542,148 14,196,482 </t>
  </si>
  <si>
    <t>Acquisition (Details Narrative) - USD ($)</t>
  </si>
  <si>
    <t>Jul. 30, 2019</t>
  </si>
  <si>
    <t>Jul. 15, 2019</t>
  </si>
  <si>
    <t>Dec. 31, 2019</t>
  </si>
  <si>
    <t>Proceeds from preferred stock financing</t>
  </si>
  <si>
    <t>Finite lived intangible assets</t>
  </si>
  <si>
    <t>Finite lived intangible assets weighted-average amortization period</t>
  </si>
  <si>
    <t>8 years 4 months 24 days</t>
  </si>
  <si>
    <t>Business transaction</t>
  </si>
  <si>
    <t>Trademarks [Member]</t>
  </si>
  <si>
    <t>10 years</t>
  </si>
  <si>
    <t>Customer Relationships [Member]</t>
  </si>
  <si>
    <t>8 years</t>
  </si>
  <si>
    <t>CGI Bio Pharma [Member]</t>
  </si>
  <si>
    <t>Business combination consideration amount</t>
  </si>
  <si>
    <t>CGI Bio Pharma [Member] | Forecast [Member]</t>
  </si>
  <si>
    <t>Accounts receivable</t>
  </si>
  <si>
    <t>Asset Purchase Agreement [Member] | Inital Tranche [Member]</t>
  </si>
  <si>
    <t>Asset Purchase Agreement [Member] | CGI Bio Pharma [Member]</t>
  </si>
  <si>
    <t>Assets and assumed certain liabilities</t>
  </si>
  <si>
    <t>Asset Purchase Agreement [Member] | CGI Bio Pharma [Member] | Base Purchase Price [Member]</t>
  </si>
  <si>
    <t>Acquisition - Schedule of Assets Acquired and Liabilities Assumed (Details) - USD ($)</t>
  </si>
  <si>
    <t>Business Acquisition [Line Items]</t>
  </si>
  <si>
    <t>Total acquired identifiable intangible assets</t>
  </si>
  <si>
    <t>BioPharma Acquisition [Member]</t>
  </si>
  <si>
    <t>Cash</t>
  </si>
  <si>
    <t>Subordinated note payable</t>
  </si>
  <si>
    <t>Total consideration</t>
  </si>
  <si>
    <t>Accrued revenue</t>
  </si>
  <si>
    <t>Lab supplies</t>
  </si>
  <si>
    <t>Prepaid expenses</t>
  </si>
  <si>
    <t>Property and equipment</t>
  </si>
  <si>
    <t>Total assets acquired</t>
  </si>
  <si>
    <t>Accrued liabilities</t>
  </si>
  <si>
    <t>Deferred revenue</t>
  </si>
  <si>
    <t>Finance lease liabilities</t>
  </si>
  <si>
    <t>Total liabilities assumed</t>
  </si>
  <si>
    <t>Net assets acquired</t>
  </si>
  <si>
    <t>BioPharma Acquisition [Member] | Trademarks and Trade Name [Member]</t>
  </si>
  <si>
    <t>BioPharma Acquisition [Member] | Customer Relationships [Member]</t>
  </si>
  <si>
    <t>Acquisition - Schedule of ProForma Information (Details) - USD ($) $ in Thousands</t>
  </si>
  <si>
    <t>Revenue</t>
  </si>
  <si>
    <t>Liquidity (Details Narrative) - USD ($) $ / shares in Units, $ in Thousands</t>
  </si>
  <si>
    <t>Sep. 20, 2019</t>
  </si>
  <si>
    <t>Oct. 16, 2019</t>
  </si>
  <si>
    <t>Security Purchase Agreement [Member]</t>
  </si>
  <si>
    <t>Preferred Stock value</t>
  </si>
  <si>
    <t>Closing adjustments paid</t>
  </si>
  <si>
    <t>Security Purchase Agreement [Member] | Tranche One [Member]</t>
  </si>
  <si>
    <t>Security Purchase Agreement [Member] | Tranche Two [Member]</t>
  </si>
  <si>
    <t>Equity Distribution Agreement [Member]</t>
  </si>
  <si>
    <t>Proceeds from pay down of line of credit</t>
  </si>
  <si>
    <t>Aggregate offering price</t>
  </si>
  <si>
    <t>Summary of Significant Accounting Policies (Details Narrative))</t>
  </si>
  <si>
    <t>Minimum [Member]</t>
  </si>
  <si>
    <t>Estimated useful life</t>
  </si>
  <si>
    <t>2 years</t>
  </si>
  <si>
    <t>Maximum [Member]</t>
  </si>
  <si>
    <t>Summary of Significant Accounting Policies - Schedule of Other Current Assets (Details) - USD ($) $ in Thousands</t>
  </si>
  <si>
    <t>Indemnification assets</t>
  </si>
  <si>
    <t>Prepaid assets</t>
  </si>
  <si>
    <t>Other</t>
  </si>
  <si>
    <t>Total other current assets</t>
  </si>
  <si>
    <t>Summary of Significant Accounting Policies - Schedule of Weighted Average Number of Shares (Details) - shares</t>
  </si>
  <si>
    <t>Basic weighted average number of common shares</t>
  </si>
  <si>
    <t>Potential dilutive effect of stock-based awards</t>
  </si>
  <si>
    <t>Diluted weighted average number of common shares</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Options [Member]</t>
  </si>
  <si>
    <t>Stock-Settled Stock Appreciation Rights (SARs) [Member]</t>
  </si>
  <si>
    <t>Restricted Stock Units (RSUs) [Member]</t>
  </si>
  <si>
    <t>Warrants [Member]</t>
  </si>
  <si>
    <t>Goodwill and Other Intangible Assets (Details Narrative) - USD ($)</t>
  </si>
  <si>
    <t>Intangible assets</t>
  </si>
  <si>
    <t>Identifiable intangible assets</t>
  </si>
  <si>
    <t>Amortization expense</t>
  </si>
  <si>
    <t>Goodwill and Other Intangible Assets - Schedule of Identifiable Intangible Assets Carrying Value (Details) - USD ($) $ in Thousands</t>
  </si>
  <si>
    <t>12 Months Ended</t>
  </si>
  <si>
    <t>Finite-lived Intangible Assets, Gross</t>
  </si>
  <si>
    <t>Finite-lived Intangible Assets, Accumulated Amortization</t>
  </si>
  <si>
    <t>Finite-lived Intangible Assets, Net Carrying Value</t>
  </si>
  <si>
    <t>CLIA Lab [Member]</t>
  </si>
  <si>
    <t>Finite-lived Intangible Asset, Useful Life (Years)</t>
  </si>
  <si>
    <t>2 years 3 months 19 days</t>
  </si>
  <si>
    <t>Asuragen Acquisition [Member] | Thyroid [Member]</t>
  </si>
  <si>
    <t>9 years</t>
  </si>
  <si>
    <t>RedPath Acquisition [Member] | Pancreas Test [Member]</t>
  </si>
  <si>
    <t>7 years</t>
  </si>
  <si>
    <t>RedPath Acquisition [Member] | Barrett's Test [Member]</t>
  </si>
  <si>
    <t>BioPharma Acquisition [Member] | Trademarks [Member]</t>
  </si>
  <si>
    <t>Goodwill and Other Intangible Assets - Schedule of Future Estimated Amortization Expense (Details) $ in Thousands</t>
  </si>
  <si>
    <t>Sep. 30, 2019USD ($)</t>
  </si>
  <si>
    <t>2019 (remaining)</t>
  </si>
  <si>
    <t>2020</t>
  </si>
  <si>
    <t>2021</t>
  </si>
  <si>
    <t>2022</t>
  </si>
  <si>
    <t>2023</t>
  </si>
  <si>
    <t>2024</t>
  </si>
  <si>
    <t>Fair Value Measurements (Details Narrative)</t>
  </si>
  <si>
    <t>Jun. 21, 2017shares</t>
  </si>
  <si>
    <t>Underwriter Warrants [Member]</t>
  </si>
  <si>
    <t>Warrant to purchase shares of common stock</t>
  </si>
  <si>
    <t>Fair Value Measurements - Schedule of Financial Instrument Measured on Recurring Basis (Details) - USD ($) $ in Thousands</t>
  </si>
  <si>
    <t>Reported Value Measurement [Member]</t>
  </si>
  <si>
    <t>Warrant liability</t>
  </si>
  <si>
    <t>[1]</t>
  </si>
  <si>
    <t>Fair value of liabilities</t>
  </si>
  <si>
    <t>Fair Value Measurements [Member]</t>
  </si>
  <si>
    <t>Level 1 [Member]</t>
  </si>
  <si>
    <t>Level 2 [Member]</t>
  </si>
  <si>
    <t>Level 3 [Member]</t>
  </si>
  <si>
    <t>Asuragen [Member]</t>
  </si>
  <si>
    <t>Asuragen [Member] | Fair Value Measurements [Member]</t>
  </si>
  <si>
    <t>Asuragen [Member] | Level 1 [Member]</t>
  </si>
  <si>
    <t>Asuragen [Member] | Level 2 [Member]</t>
  </si>
  <si>
    <t>Asuragen [Member] | Level 3 [Member]</t>
  </si>
  <si>
    <t>See Note 9, Accrued Expenses and Long-Term Liabilities</t>
  </si>
  <si>
    <t>Fair Value Measurements - Schedule of Fair Value, Assets Measured on Recurring Basis, Unobservable Input Reconciliation (Details) $ in Thousands</t>
  </si>
  <si>
    <t>Beginning Balance</t>
  </si>
  <si>
    <t>Payments</t>
  </si>
  <si>
    <t>Accretion</t>
  </si>
  <si>
    <t>Cancellation of Obligation/Conversions Exercises</t>
  </si>
  <si>
    <t>Adjustment to Fair Value/Mark to Market</t>
  </si>
  <si>
    <t>Ending Balance</t>
  </si>
  <si>
    <t>Underwriter Warrants[Member]</t>
  </si>
  <si>
    <t>Leases (Details Narrative) - USD ($) $ in Thousands</t>
  </si>
  <si>
    <t>Jan. 02, 2019</t>
  </si>
  <si>
    <t>Lease liabilities</t>
  </si>
  <si>
    <t>ASU 2016-02 [Member]</t>
  </si>
  <si>
    <t>Right-of-use lease assets</t>
  </si>
  <si>
    <t>Cumulative adjustment to opening accumulated deficit</t>
  </si>
  <si>
    <t>Operating lease term</t>
  </si>
  <si>
    <t>2 years 9 months 18 days</t>
  </si>
  <si>
    <t>Weighted average discount rate leases percentage</t>
  </si>
  <si>
    <t>6.00%</t>
  </si>
  <si>
    <t>ASU 2016-02 [Member] | BioPharma Acquisition [Member]</t>
  </si>
  <si>
    <t>Finance lease assets</t>
  </si>
  <si>
    <t>Leases - Schedule of Operating Leases (Details) - USD ($) $ in Thousands</t>
  </si>
  <si>
    <t>Total lease assets</t>
  </si>
  <si>
    <t>Current financing lease liabilities</t>
  </si>
  <si>
    <t>Current operating lease liabilities</t>
  </si>
  <si>
    <t>Total current lease liabilities</t>
  </si>
  <si>
    <t>Noncurrent financing lease liabilities</t>
  </si>
  <si>
    <t>Noncurrent operating lease liabilities</t>
  </si>
  <si>
    <t>Total long-term lease liabilities</t>
  </si>
  <si>
    <t>Total lease liabilities</t>
  </si>
  <si>
    <t>Property and Equipment, Net [Member]</t>
  </si>
  <si>
    <t>Financing lease assets</t>
  </si>
  <si>
    <t>Operating Lease Assets [Member]</t>
  </si>
  <si>
    <t>Other Accrued Expenses [Member]</t>
  </si>
  <si>
    <t>Operating Lease Liabilities [Member]</t>
  </si>
  <si>
    <t>Leases - Schedule of Maturities of Operating and Financing Lease Liabilties (Details) - USD ($) $ in Thousands</t>
  </si>
  <si>
    <t>Total minimum lease payments</t>
  </si>
  <si>
    <t>Less: amount of lease payments representing effects of discounting</t>
  </si>
  <si>
    <t>Present value of future minimum lease payments</t>
  </si>
  <si>
    <t>Less: current obligations under leases</t>
  </si>
  <si>
    <t>Leases - Schedule of Future Minimum Lease Payments Under Non-Cancelable Leases (Details) $ in Thousands</t>
  </si>
  <si>
    <t>Operating lease obligations, Less than 1 Year</t>
  </si>
  <si>
    <t>Operating lease obligations, 1 to 3 Years</t>
  </si>
  <si>
    <t>Operating lease obligations, 3 to 5 Years</t>
  </si>
  <si>
    <t>Operating lease obligations, After 5 Years</t>
  </si>
  <si>
    <t>Operating lease obligations, Total</t>
  </si>
  <si>
    <t>Accrued Expenses and Long-term Liabilities - Schedule of Other Accrued Expenses (Details) - USD ($) $ in Thousands</t>
  </si>
  <si>
    <t>Accrued royalties</t>
  </si>
  <si>
    <t>Indemnification liability</t>
  </si>
  <si>
    <t>Accrued professional fees</t>
  </si>
  <si>
    <t>Operating lease liability</t>
  </si>
  <si>
    <t>Taxes payable</t>
  </si>
  <si>
    <t>Unclaimed property</t>
  </si>
  <si>
    <t>All others</t>
  </si>
  <si>
    <t>Total other accrued expenses</t>
  </si>
  <si>
    <t>Accrued Expenses and Long-term Liabilities - Schedule of Long Term Liabilities (Details) - USD ($) $ in Thousands</t>
  </si>
  <si>
    <t>Uncertain tax positions</t>
  </si>
  <si>
    <t>Total other long-term liabilities</t>
  </si>
  <si>
    <t>Stock-Based Compensation (Details Narrative) - USD ($) $ / shares in Units, $ in Thousands</t>
  </si>
  <si>
    <t>Mar. 31, 2019</t>
  </si>
  <si>
    <t>Share-based compensation expense</t>
  </si>
  <si>
    <t>Stock Incentive Plan [Member]</t>
  </si>
  <si>
    <t>Share-based compensation arrangement by share-based payment award, description</t>
  </si>
  <si>
    <t xml:space="preserve">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generally have a three-year graded vesting period and are subject to accelerated vesting and forfeiture under certain circumstances. </t>
  </si>
  <si>
    <t>Share-based compensation arrangement, options, grants in period, gross</t>
  </si>
  <si>
    <t>Share-based compensation arrangements, options, grants in period, weighted average exercise price</t>
  </si>
  <si>
    <t>Stock Incentive Plan [Member] | Restricted Stock Units (RSUs) [Member]</t>
  </si>
  <si>
    <t>Share-based compensation arrangement, award vesting period</t>
  </si>
  <si>
    <t>3 years</t>
  </si>
  <si>
    <t>Stock-Based Compensation - Schedule of Share-Based Payment Award, Stock Options, Valuation Assumptions (Details)</t>
  </si>
  <si>
    <t>Risk-free interest rate</t>
  </si>
  <si>
    <t>2.51%</t>
  </si>
  <si>
    <t>2.65%</t>
  </si>
  <si>
    <t>Expected life</t>
  </si>
  <si>
    <t>6 years</t>
  </si>
  <si>
    <t>Expected volatility</t>
  </si>
  <si>
    <t>127.81%</t>
  </si>
  <si>
    <t>126.93%</t>
  </si>
  <si>
    <t>Dividend yield</t>
  </si>
  <si>
    <t>0.00%</t>
  </si>
  <si>
    <t>Income Taxes - Schedule of Effective Income Tax Rate Reconciliation (Details) - USD ($) $ in Thousands</t>
  </si>
  <si>
    <t>Provision for income tax</t>
  </si>
  <si>
    <t>Effective income tax rate</t>
  </si>
  <si>
    <t>0.10%</t>
  </si>
  <si>
    <t>0.20%</t>
  </si>
  <si>
    <t>0.30%</t>
  </si>
  <si>
    <t>Discontinued Operations - Schedule of Discontinued Operations Amount Recognized in Balance Sheet (Details) - USD ($) $ in Thousands</t>
  </si>
  <si>
    <t>Line of Credit (Details Narrative) - USD ($) $ in Thousands</t>
  </si>
  <si>
    <t>Aug. 14, 2019</t>
  </si>
  <si>
    <t>Nov. 13, 2018</t>
  </si>
  <si>
    <t>Silicon Valley Bank [Member]</t>
  </si>
  <si>
    <t>Line of credit outstanding accounts receivable</t>
  </si>
  <si>
    <t>Line of credit facility, description</t>
  </si>
  <si>
    <t>The amount that may be borrowed under the Revolving Line is the lower of (i) $4.0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As of September 30, 2019, the Company has drawn $3.75 million of the available funds with the Revolving Line which is the maximum allowed and has no remaining availability as $250,000 of the Line of Credit is used to secure the issuance of a standby letter of credit by SVB.</t>
  </si>
  <si>
    <t>Revolving Line facility fee monthly in arrears, percentage</t>
  </si>
  <si>
    <t>0.35%</t>
  </si>
  <si>
    <t>Line of credit, maturity date</t>
  </si>
  <si>
    <t>May 2,
		2022</t>
  </si>
  <si>
    <t>Maturity date, description</t>
  </si>
  <si>
    <t>Revolving Line has a maturity date three years from the effective date, or Nov 13, 2021.</t>
  </si>
  <si>
    <t>Withdrawn of available funds</t>
  </si>
  <si>
    <t>Silicon Valley Bank [Member] | Prime Rate [Member]</t>
  </si>
  <si>
    <t>Line of credit, percentage</t>
  </si>
  <si>
    <t>0.50%</t>
  </si>
  <si>
    <t>Loan and Security Agreement [Member] | Silicon Valley Bank [Member]</t>
  </si>
  <si>
    <t>Loan and Security Agreement [Member] | Silicon Valley Bank [Member] | Term Loan [Member]</t>
  </si>
  <si>
    <t>Supplemental Cash Flow Information - Schedule of Supplemental Disclosure of Cash flow Information (Details) - USD ($) $ in Thousands</t>
  </si>
  <si>
    <t>Net cash used in operating activities of discontinued operations</t>
  </si>
  <si>
    <t>Prepaid stock grants issued to vendors</t>
  </si>
  <si>
    <t>Adoption of ASC 842 - right of use asset</t>
  </si>
  <si>
    <t>Adoption of ASC 842 - operating lease liability</t>
  </si>
  <si>
    <t>Acquisition of property and equipment</t>
  </si>
  <si>
    <t>Equity (Details Narrative) - USD ($)</t>
  </si>
  <si>
    <t>Jan. 25, 2019</t>
  </si>
  <si>
    <t>Received net proceeds</t>
  </si>
  <si>
    <t>Proceeds from issuance of stock</t>
  </si>
  <si>
    <t>Underwriting Agreement [Member]</t>
  </si>
  <si>
    <t>Aggregate of shares issued</t>
  </si>
  <si>
    <t>Options granted</t>
  </si>
  <si>
    <t>Common stock price, per share</t>
  </si>
  <si>
    <t>Effective price per share</t>
  </si>
  <si>
    <t>Security Purchase Agreement [Member] | Convertible Preferred Stock [Member]</t>
  </si>
  <si>
    <t>Preferred price per share</t>
  </si>
  <si>
    <t>Preferred stock par value</t>
  </si>
  <si>
    <t>Security Purchase Agreement [Member] | Convertible Preferred Stock [Member] | Maximum [Member]</t>
  </si>
  <si>
    <t>Proceeds from preferred stock value</t>
  </si>
  <si>
    <t>Security Purchase Agreement [Member] | 60 Newly Created Series A Preferred Stock [Member]</t>
  </si>
  <si>
    <t>Security Purchase Agreement [Member] | 80 Newly Created Series A-1 Preferred Stock [Member]</t>
  </si>
  <si>
    <t>Fixed percentage of commission</t>
  </si>
  <si>
    <t>3.00%</t>
  </si>
  <si>
    <t>Warrants (Details Narrative) - Underwriting Agreement [Member]</t>
  </si>
  <si>
    <t>Sep. 30, 2019$ / sharesshares</t>
  </si>
  <si>
    <t>Warrants to purchase shares of common stock | shares</t>
  </si>
  <si>
    <t>Warrants exercise price description</t>
  </si>
  <si>
    <t xml:space="preserve">The Company issued to Wainwright's designees warrants (the “Underwriter Warrants”) to purchase up to 654,334 shares of Common Stock (representing 7% of the aggregate number of Firm Shares), at an exercise price of $0.9375 per share (representing 125% of the public offering price). </t>
  </si>
  <si>
    <t>Percentage on aggregate number of firm shares issued</t>
  </si>
  <si>
    <t>7.00%</t>
  </si>
  <si>
    <t>Warrant exercise price | $ / shares</t>
  </si>
  <si>
    <t>Percentage on public offering price issued</t>
  </si>
  <si>
    <t>125.00%</t>
  </si>
  <si>
    <t>Warrants - Schedule of Warrants Outstanding and Warrants Activity (Details) - $ / shares</t>
  </si>
  <si>
    <t>Warrants Issued</t>
  </si>
  <si>
    <t>Warrants Exercised</t>
  </si>
  <si>
    <t>Warrants Cancelled/Expired</t>
  </si>
  <si>
    <t>Private Placement Warrants[Member]</t>
  </si>
  <si>
    <t>Description</t>
  </si>
  <si>
    <t>Private Placement Warrants, issued January 25, 2017</t>
  </si>
  <si>
    <t>Classification</t>
  </si>
  <si>
    <t xml:space="preserve">Equity   </t>
  </si>
  <si>
    <t>Exercise Price</t>
  </si>
  <si>
    <t>Expiration Date</t>
  </si>
  <si>
    <t>June 2022</t>
  </si>
  <si>
    <t>RedPath Warrants[Member]</t>
  </si>
  <si>
    <t>RedPath Warrants, issued March 22, 2017</t>
  </si>
  <si>
    <t>September 2022</t>
  </si>
  <si>
    <t>Underwriters Warrants, issued June 21, 2017</t>
  </si>
  <si>
    <t>Liability</t>
  </si>
  <si>
    <t>December 2022</t>
  </si>
  <si>
    <t>Base &amp; Overallotment Warrants [Member]</t>
  </si>
  <si>
    <t>Base &amp; Overallotment Warrants, issued June 21, 2017</t>
  </si>
  <si>
    <t>Vendor Warrants [Member]</t>
  </si>
  <si>
    <t>Vendor Warrants, issued August 6, 2017</t>
  </si>
  <si>
    <t>August 2020</t>
  </si>
  <si>
    <t>Warrants Issued [Member]</t>
  </si>
  <si>
    <t>Warrants issued October 12, 2017</t>
  </si>
  <si>
    <t>April 2022</t>
  </si>
  <si>
    <t>Underwriters Warrants [Member]</t>
  </si>
  <si>
    <t>Underwriters Warrants,issued January 25, 2019</t>
  </si>
  <si>
    <t>January 2022</t>
  </si>
  <si>
    <t>Subsequent Events (Details Narrative) - USD ($)</t>
  </si>
  <si>
    <t>Nov. 02, 2019</t>
  </si>
  <si>
    <t>Oct. 31, 2019</t>
  </si>
  <si>
    <t>Subsequent Event [Line Items]</t>
  </si>
  <si>
    <t>Subsequent Event [Member]</t>
  </si>
  <si>
    <t>Reverse stock split, description</t>
  </si>
  <si>
    <t>effect a reverse stock split of common stock, at a ratio in the range from one-for-five to one-for-fifteen</t>
  </si>
  <si>
    <t>Subsequent Event [Member] | BioPharma Acquisition [Member]</t>
  </si>
  <si>
    <t>Payment to acquire subordinated seller note</t>
  </si>
  <si>
    <t>Business combination indemnification holdback</t>
  </si>
  <si>
    <t>Business combination closing net worth adjustment</t>
  </si>
  <si>
    <t>Pre closing liabilities</t>
  </si>
  <si>
    <t>Unbilled accounts receivable</t>
  </si>
  <si>
    <t>Subsequent Event [Member] | Revolving Line of Credit [Member]</t>
  </si>
  <si>
    <t>Payment of line of credit</t>
  </si>
  <si>
    <t>Subsequent Event [Member] | Security Purchase Agreement [Member] | 130 Newly Created Series A-1 Preferred Stock [Member]</t>
  </si>
  <si>
    <t>Subsequent Event [Member] | Nasdaq Notification [Member]</t>
  </si>
  <si>
    <t>Nasdaq notification decsription</t>
  </si>
  <si>
    <t>(i) the Company meeting the continued listing requirement for market value of its publicly held shares and all other applicable initial listing standards for the Nasdaq Capital Market, with the exception of the bid price requirement, and (ii) the Company providing written notice to Nasdaq of its intent to cure the deficiency during this second compliance period by effecting a reverse stock split, if necessary. If at any time during this second, 180-day period the closing bid price of the Company's Common Stock is at least $1.00 per share for at least a minimum of 10 consecutive business days, the Staff will provide written confirmation of compli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819603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58000</v>
      </c>
      <c r="C3" s="6" t="n">
        <v>6068000</v>
      </c>
    </row>
    <row r="4" spans="1:3">
      <c r="A4" s="4" t="s">
        <v>36</v>
      </c>
      <c r="B4" s="5" t="n">
        <v>14701000</v>
      </c>
      <c r="C4" s="5" t="n">
        <v>9483000</v>
      </c>
    </row>
    <row r="5" spans="1:3">
      <c r="A5" s="4" t="s">
        <v>37</v>
      </c>
      <c r="B5" s="5" t="n">
        <v>3522000</v>
      </c>
      <c r="C5" s="5" t="n">
        <v>2170000</v>
      </c>
    </row>
    <row r="6" spans="1:3">
      <c r="A6" s="4" t="s">
        <v>38</v>
      </c>
      <c r="B6" s="5" t="n">
        <v>20581000</v>
      </c>
      <c r="C6" s="5" t="n">
        <v>17721000</v>
      </c>
    </row>
    <row r="7" spans="1:3">
      <c r="A7" s="4" t="s">
        <v>39</v>
      </c>
      <c r="B7" s="5" t="n">
        <v>7033000</v>
      </c>
      <c r="C7" s="5" t="n">
        <v>837000</v>
      </c>
    </row>
    <row r="8" spans="1:3">
      <c r="A8" s="4" t="s">
        <v>40</v>
      </c>
      <c r="B8" s="5" t="n">
        <v>34532000</v>
      </c>
      <c r="C8" s="5" t="n">
        <v>29853000</v>
      </c>
    </row>
    <row r="9" spans="1:3">
      <c r="A9" s="4" t="s">
        <v>41</v>
      </c>
      <c r="B9" s="5" t="n">
        <v>8273000</v>
      </c>
      <c r="C9" s="4" t="s">
        <v>42</v>
      </c>
    </row>
    <row r="10" spans="1:3">
      <c r="A10" s="4" t="s">
        <v>43</v>
      </c>
      <c r="B10" s="5" t="n">
        <v>4212000</v>
      </c>
      <c r="C10" s="4" t="s">
        <v>42</v>
      </c>
    </row>
    <row r="11" spans="1:3">
      <c r="A11" s="4" t="s">
        <v>44</v>
      </c>
      <c r="B11" s="5" t="n">
        <v>42000</v>
      </c>
      <c r="C11" s="5" t="n">
        <v>31000</v>
      </c>
    </row>
    <row r="12" spans="1:3">
      <c r="A12" s="4" t="s">
        <v>45</v>
      </c>
      <c r="B12" s="5" t="n">
        <v>74673000</v>
      </c>
      <c r="C12" s="5" t="n">
        <v>48442000</v>
      </c>
    </row>
    <row r="13" spans="1:3">
      <c r="A13" s="3" t="s">
        <v>46</v>
      </c>
    </row>
    <row r="14" spans="1:3">
      <c r="A14" s="4" t="s">
        <v>47</v>
      </c>
      <c r="B14" s="5" t="n">
        <v>5020000</v>
      </c>
      <c r="C14" s="5" t="n">
        <v>1059000</v>
      </c>
    </row>
    <row r="15" spans="1:3">
      <c r="A15" s="4" t="s">
        <v>48</v>
      </c>
      <c r="B15" s="5" t="n">
        <v>2087000</v>
      </c>
      <c r="C15" s="5" t="n">
        <v>1424000</v>
      </c>
    </row>
    <row r="16" spans="1:3">
      <c r="A16" s="4" t="s">
        <v>49</v>
      </c>
      <c r="B16" s="5" t="n">
        <v>9423000</v>
      </c>
      <c r="C16" s="5" t="n">
        <v>5091000</v>
      </c>
    </row>
    <row r="17" spans="1:3">
      <c r="A17" s="4" t="s">
        <v>50</v>
      </c>
      <c r="B17" s="5" t="n">
        <v>766000</v>
      </c>
      <c r="C17" s="5" t="n">
        <v>918000</v>
      </c>
    </row>
    <row r="18" spans="1:3">
      <c r="A18" s="4" t="s">
        <v>51</v>
      </c>
      <c r="B18" s="5" t="n">
        <v>17296000</v>
      </c>
      <c r="C18" s="5" t="n">
        <v>8492000</v>
      </c>
    </row>
    <row r="19" spans="1:3">
      <c r="A19" s="4" t="s">
        <v>52</v>
      </c>
      <c r="B19" s="5" t="n">
        <v>2465000</v>
      </c>
      <c r="C19" s="5" t="n">
        <v>2693000</v>
      </c>
    </row>
    <row r="20" spans="1:3">
      <c r="A20" s="4" t="s">
        <v>53</v>
      </c>
      <c r="B20" s="5" t="n">
        <v>2791000</v>
      </c>
      <c r="C20" s="4" t="s">
        <v>42</v>
      </c>
    </row>
    <row r="21" spans="1:3">
      <c r="A21" s="4" t="s">
        <v>54</v>
      </c>
      <c r="B21" s="5" t="n">
        <v>3750000</v>
      </c>
      <c r="C21" s="4" t="s">
        <v>42</v>
      </c>
    </row>
    <row r="22" spans="1:3">
      <c r="A22" s="4" t="s">
        <v>55</v>
      </c>
      <c r="B22" s="5" t="n">
        <v>6822000</v>
      </c>
      <c r="C22" s="4" t="s">
        <v>42</v>
      </c>
    </row>
    <row r="23" spans="1:3">
      <c r="A23" s="4" t="s">
        <v>56</v>
      </c>
      <c r="B23" s="5" t="n">
        <v>4791000</v>
      </c>
      <c r="C23" s="5" t="n">
        <v>4319000</v>
      </c>
    </row>
    <row r="24" spans="1:3">
      <c r="A24" s="4" t="s">
        <v>57</v>
      </c>
      <c r="B24" s="5" t="n">
        <v>37915000</v>
      </c>
      <c r="C24" s="5" t="n">
        <v>15504000</v>
      </c>
    </row>
    <row r="25" spans="1:3">
      <c r="A25" s="4" t="s">
        <v>58</v>
      </c>
      <c r="C25" s="4" t="s">
        <v>42</v>
      </c>
    </row>
    <row r="26" spans="1:3">
      <c r="A26" s="4" t="s">
        <v>59</v>
      </c>
      <c r="B26" s="5" t="n">
        <v>13161000</v>
      </c>
      <c r="C26" s="4" t="s">
        <v>42</v>
      </c>
    </row>
    <row r="27" spans="1:3">
      <c r="A27" s="3" t="s">
        <v>60</v>
      </c>
    </row>
    <row r="28" spans="1:3">
      <c r="A28" s="4" t="s">
        <v>61</v>
      </c>
      <c r="B28" s="5" t="n">
        <v>383000</v>
      </c>
      <c r="C28" s="5" t="n">
        <v>287000</v>
      </c>
    </row>
    <row r="29" spans="1:3">
      <c r="A29" s="4" t="s">
        <v>62</v>
      </c>
      <c r="B29" s="5" t="n">
        <v>182361000</v>
      </c>
      <c r="C29" s="5" t="n">
        <v>175820000</v>
      </c>
    </row>
    <row r="30" spans="1:3">
      <c r="A30" s="4" t="s">
        <v>63</v>
      </c>
      <c r="B30" s="5" t="n">
        <v>-157435000</v>
      </c>
      <c r="C30" s="5" t="n">
        <v>-141489000</v>
      </c>
    </row>
    <row r="31" spans="1:3">
      <c r="A31" s="4" t="s">
        <v>64</v>
      </c>
      <c r="B31" s="5" t="n">
        <v>-1712000</v>
      </c>
      <c r="C31" s="5" t="n">
        <v>-1680000</v>
      </c>
    </row>
    <row r="32" spans="1:3">
      <c r="A32" s="4" t="s">
        <v>65</v>
      </c>
      <c r="B32" s="5" t="n">
        <v>23597000</v>
      </c>
      <c r="C32" s="5" t="n">
        <v>32938000</v>
      </c>
    </row>
    <row r="33" spans="1:3">
      <c r="A33" s="4" t="s">
        <v>66</v>
      </c>
      <c r="B33" s="5" t="n">
        <v>61512000</v>
      </c>
      <c r="C33" s="5" t="n">
        <v>48442000</v>
      </c>
    </row>
    <row r="34" spans="1:3">
      <c r="A34" s="4" t="s">
        <v>67</v>
      </c>
      <c r="B34" s="6" t="n">
        <v>74673000</v>
      </c>
      <c r="C34" s="6" t="n">
        <v>484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196</v>
      </c>
      <c r="B7" s="4" t="s">
        <v>241</v>
      </c>
    </row>
    <row r="8" spans="1:2">
      <c r="A8" s="4" t="s">
        <v>242</v>
      </c>
      <c r="B8" s="4" t="s">
        <v>243</v>
      </c>
    </row>
    <row r="9" spans="1:2">
      <c r="A9" s="4" t="s">
        <v>244</v>
      </c>
      <c r="B9" s="4" t="s">
        <v>245</v>
      </c>
    </row>
    <row r="10" spans="1:2">
      <c r="A10" s="4" t="s">
        <v>214</v>
      </c>
      <c r="B10" s="4" t="s">
        <v>246</v>
      </c>
    </row>
    <row r="11" spans="1:2">
      <c r="A11" s="4" t="s">
        <v>247</v>
      </c>
      <c r="B11"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3</v>
      </c>
    </row>
    <row r="2" spans="1:3">
      <c r="A2" s="4" t="s">
        <v>69</v>
      </c>
      <c r="B2" s="7" t="n">
        <v>0.01</v>
      </c>
      <c r="C2" s="7" t="n">
        <v>0.01</v>
      </c>
    </row>
    <row r="3" spans="1:3">
      <c r="A3" s="4" t="s">
        <v>70</v>
      </c>
      <c r="B3" s="5" t="n">
        <v>5000000</v>
      </c>
      <c r="C3" s="5" t="n">
        <v>5000000</v>
      </c>
    </row>
    <row r="4" spans="1:3">
      <c r="A4" s="4" t="s">
        <v>71</v>
      </c>
      <c r="B4" s="7" t="n">
        <v>0.01</v>
      </c>
      <c r="C4" s="7" t="n">
        <v>0.01</v>
      </c>
    </row>
    <row r="5" spans="1:3">
      <c r="A5" s="4" t="s">
        <v>72</v>
      </c>
      <c r="B5" s="5" t="n">
        <v>100000000</v>
      </c>
      <c r="C5" s="5" t="n">
        <v>100000000</v>
      </c>
    </row>
    <row r="6" spans="1:3">
      <c r="A6" s="4" t="s">
        <v>73</v>
      </c>
      <c r="B6" s="5" t="n">
        <v>38295006</v>
      </c>
      <c r="C6" s="5" t="n">
        <v>28767344</v>
      </c>
    </row>
    <row r="7" spans="1:3">
      <c r="A7" s="4" t="s">
        <v>74</v>
      </c>
      <c r="B7" s="5" t="n">
        <v>38196038</v>
      </c>
      <c r="C7" s="5" t="n">
        <v>28694275</v>
      </c>
    </row>
    <row r="8" spans="1:3">
      <c r="A8" s="4" t="s">
        <v>75</v>
      </c>
      <c r="B8" s="5" t="n">
        <v>98968</v>
      </c>
      <c r="C8" s="5" t="n">
        <v>73069</v>
      </c>
    </row>
    <row r="9" spans="1:3">
      <c r="A9" s="4" t="s">
        <v>76</v>
      </c>
    </row>
    <row r="10" spans="1:3">
      <c r="A10" s="4" t="s">
        <v>77</v>
      </c>
      <c r="B10" s="5" t="n">
        <v>60</v>
      </c>
      <c r="C10" s="5" t="n">
        <v>60</v>
      </c>
    </row>
    <row r="11" spans="1:3">
      <c r="A11" s="4" t="s">
        <v>78</v>
      </c>
      <c r="B11" s="5" t="n">
        <v>60</v>
      </c>
      <c r="C11" s="5" t="n">
        <v>60</v>
      </c>
    </row>
    <row r="12" spans="1:3">
      <c r="A12" s="4" t="s">
        <v>79</v>
      </c>
    </row>
    <row r="13" spans="1:3">
      <c r="A13" s="4" t="s">
        <v>77</v>
      </c>
      <c r="B13" s="5" t="n">
        <v>80</v>
      </c>
      <c r="C13" s="5" t="n">
        <v>80</v>
      </c>
    </row>
    <row r="14" spans="1:3">
      <c r="A14" s="4" t="s">
        <v>78</v>
      </c>
      <c r="B14" s="5" t="n">
        <v>80</v>
      </c>
      <c r="C14" s="5" t="n">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298</v>
      </c>
      <c r="B1" s="2" t="s">
        <v>299</v>
      </c>
      <c r="C1" s="2" t="s">
        <v>300</v>
      </c>
      <c r="D1" s="2" t="s">
        <v>2</v>
      </c>
      <c r="E1" s="2" t="s">
        <v>82</v>
      </c>
      <c r="F1" s="2" t="s">
        <v>301</v>
      </c>
      <c r="G1" s="2" t="s">
        <v>33</v>
      </c>
    </row>
    <row r="2" spans="1:7">
      <c r="A2" s="4" t="s">
        <v>302</v>
      </c>
      <c r="D2" s="6" t="n">
        <v>13087000</v>
      </c>
      <c r="E2" s="4" t="s">
        <v>42</v>
      </c>
    </row>
    <row r="3" spans="1:7">
      <c r="A3" s="4" t="s">
        <v>41</v>
      </c>
      <c r="C3" s="6" t="n">
        <v>8300000</v>
      </c>
      <c r="D3" s="5" t="n">
        <v>8273000</v>
      </c>
      <c r="G3" s="4" t="s">
        <v>42</v>
      </c>
    </row>
    <row r="4" spans="1:7">
      <c r="A4" s="4" t="s">
        <v>303</v>
      </c>
      <c r="C4" s="6" t="n">
        <v>7300000</v>
      </c>
      <c r="D4" s="6" t="n">
        <v>7600000</v>
      </c>
    </row>
    <row r="5" spans="1:7">
      <c r="A5" s="4" t="s">
        <v>304</v>
      </c>
      <c r="C5" s="4" t="s">
        <v>305</v>
      </c>
    </row>
    <row r="6" spans="1:7">
      <c r="A6" s="4" t="s">
        <v>306</v>
      </c>
      <c r="C6" s="6" t="n">
        <v>2500000</v>
      </c>
    </row>
    <row r="7" spans="1:7">
      <c r="A7" s="4" t="s">
        <v>307</v>
      </c>
    </row>
    <row r="8" spans="1:7">
      <c r="A8" s="4" t="s">
        <v>304</v>
      </c>
      <c r="C8" s="4" t="s">
        <v>308</v>
      </c>
    </row>
    <row r="9" spans="1:7">
      <c r="A9" s="4" t="s">
        <v>309</v>
      </c>
    </row>
    <row r="10" spans="1:7">
      <c r="A10" s="4" t="s">
        <v>304</v>
      </c>
      <c r="C10" s="4" t="s">
        <v>310</v>
      </c>
    </row>
    <row r="11" spans="1:7">
      <c r="A11" s="4" t="s">
        <v>311</v>
      </c>
    </row>
    <row r="12" spans="1:7">
      <c r="A12" s="4" t="s">
        <v>312</v>
      </c>
      <c r="B12" s="6" t="n">
        <v>775000</v>
      </c>
    </row>
    <row r="13" spans="1:7">
      <c r="A13" s="4" t="s">
        <v>313</v>
      </c>
    </row>
    <row r="14" spans="1:7">
      <c r="A14" s="4" t="s">
        <v>314</v>
      </c>
      <c r="F14" s="6" t="n">
        <v>830000</v>
      </c>
    </row>
    <row r="15" spans="1:7">
      <c r="A15" s="4" t="s">
        <v>315</v>
      </c>
    </row>
    <row r="16" spans="1:7">
      <c r="A16" s="4" t="s">
        <v>302</v>
      </c>
      <c r="C16" s="6" t="n">
        <v>13800000</v>
      </c>
    </row>
    <row r="17" spans="1:7">
      <c r="A17" s="4" t="s">
        <v>316</v>
      </c>
    </row>
    <row r="18" spans="1:7">
      <c r="A18" s="4" t="s">
        <v>317</v>
      </c>
      <c r="C18" s="5" t="n">
        <v>23500000</v>
      </c>
    </row>
    <row r="19" spans="1:7">
      <c r="A19" s="4" t="s">
        <v>302</v>
      </c>
      <c r="C19" s="5" t="n">
        <v>7692300</v>
      </c>
    </row>
    <row r="20" spans="1:7">
      <c r="A20" s="4" t="s">
        <v>318</v>
      </c>
    </row>
    <row r="21" spans="1:7">
      <c r="A21" s="4" t="s">
        <v>317</v>
      </c>
      <c r="C21" s="6" t="n">
        <v>19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7725</v>
      </c>
      <c r="C4" s="6" t="n">
        <v>5753</v>
      </c>
      <c r="D4" s="6" t="n">
        <v>20005</v>
      </c>
      <c r="E4" s="6" t="n">
        <v>16062</v>
      </c>
    </row>
    <row r="5" spans="1:5">
      <c r="A5" s="4" t="s">
        <v>85</v>
      </c>
      <c r="B5" s="5" t="n">
        <v>4835</v>
      </c>
      <c r="C5" s="5" t="n">
        <v>2763</v>
      </c>
      <c r="D5" s="5" t="n">
        <v>10489</v>
      </c>
      <c r="E5" s="5" t="n">
        <v>7590</v>
      </c>
    </row>
    <row r="6" spans="1:5">
      <c r="A6" s="4" t="s">
        <v>86</v>
      </c>
      <c r="B6" s="5" t="n">
        <v>2890</v>
      </c>
      <c r="C6" s="5" t="n">
        <v>2990</v>
      </c>
      <c r="D6" s="5" t="n">
        <v>9516</v>
      </c>
      <c r="E6" s="5" t="n">
        <v>8472</v>
      </c>
    </row>
    <row r="7" spans="1:5">
      <c r="A7" s="3" t="s">
        <v>87</v>
      </c>
    </row>
    <row r="8" spans="1:5">
      <c r="A8" s="4" t="s">
        <v>88</v>
      </c>
      <c r="B8" s="5" t="n">
        <v>2757</v>
      </c>
      <c r="C8" s="5" t="n">
        <v>2048</v>
      </c>
      <c r="D8" s="5" t="n">
        <v>8127</v>
      </c>
      <c r="E8" s="5" t="n">
        <v>6135</v>
      </c>
    </row>
    <row r="9" spans="1:5">
      <c r="A9" s="4" t="s">
        <v>89</v>
      </c>
      <c r="B9" s="5" t="n">
        <v>857</v>
      </c>
      <c r="C9" s="5" t="n">
        <v>510</v>
      </c>
      <c r="D9" s="5" t="n">
        <v>2032</v>
      </c>
      <c r="E9" s="5" t="n">
        <v>1528</v>
      </c>
    </row>
    <row r="10" spans="1:5">
      <c r="A10" s="4" t="s">
        <v>90</v>
      </c>
      <c r="B10" s="5" t="n">
        <v>4492</v>
      </c>
      <c r="C10" s="5" t="n">
        <v>2084</v>
      </c>
      <c r="D10" s="5" t="n">
        <v>9790</v>
      </c>
      <c r="E10" s="5" t="n">
        <v>5981</v>
      </c>
    </row>
    <row r="11" spans="1:5">
      <c r="A11" s="4" t="s">
        <v>91</v>
      </c>
      <c r="B11" s="5" t="n">
        <v>838</v>
      </c>
      <c r="C11" s="4" t="s">
        <v>42</v>
      </c>
      <c r="D11" s="5" t="n">
        <v>2534</v>
      </c>
      <c r="E11" s="4" t="s">
        <v>42</v>
      </c>
    </row>
    <row r="12" spans="1:5">
      <c r="A12" s="4" t="s">
        <v>92</v>
      </c>
      <c r="B12" s="5" t="n">
        <v>995</v>
      </c>
      <c r="C12" s="5" t="n">
        <v>813</v>
      </c>
      <c r="D12" s="5" t="n">
        <v>2621</v>
      </c>
      <c r="E12" s="5" t="n">
        <v>2439</v>
      </c>
    </row>
    <row r="13" spans="1:5">
      <c r="A13" s="4" t="s">
        <v>93</v>
      </c>
      <c r="B13" s="5" t="n">
        <v>9939</v>
      </c>
      <c r="C13" s="5" t="n">
        <v>5455</v>
      </c>
      <c r="D13" s="5" t="n">
        <v>25104</v>
      </c>
      <c r="E13" s="5" t="n">
        <v>16083</v>
      </c>
    </row>
    <row r="14" spans="1:5">
      <c r="A14" s="4" t="s">
        <v>94</v>
      </c>
      <c r="B14" s="5" t="n">
        <v>-7049</v>
      </c>
      <c r="C14" s="5" t="n">
        <v>-2465</v>
      </c>
      <c r="D14" s="5" t="n">
        <v>-15588</v>
      </c>
      <c r="E14" s="5" t="n">
        <v>-7611</v>
      </c>
    </row>
    <row r="15" spans="1:5">
      <c r="A15" s="4" t="s">
        <v>95</v>
      </c>
      <c r="B15" s="5" t="n">
        <v>-111</v>
      </c>
      <c r="C15" s="5" t="n">
        <v>-248</v>
      </c>
      <c r="D15" s="5" t="n">
        <v>-331</v>
      </c>
      <c r="E15" s="5" t="n">
        <v>-248</v>
      </c>
    </row>
    <row r="16" spans="1:5">
      <c r="A16" s="4" t="s">
        <v>96</v>
      </c>
      <c r="B16" s="5" t="n">
        <v>-135</v>
      </c>
      <c r="C16" s="5" t="n">
        <v>-288</v>
      </c>
      <c r="D16" s="5" t="n">
        <v>-12</v>
      </c>
      <c r="E16" s="5" t="n">
        <v>-143</v>
      </c>
    </row>
    <row r="17" spans="1:5">
      <c r="A17" s="4" t="s">
        <v>97</v>
      </c>
      <c r="B17" s="5" t="n">
        <v>-7295</v>
      </c>
      <c r="C17" s="5" t="n">
        <v>-3001</v>
      </c>
      <c r="D17" s="5" t="n">
        <v>-15931</v>
      </c>
      <c r="E17" s="5" t="n">
        <v>-8002</v>
      </c>
    </row>
    <row r="18" spans="1:5">
      <c r="A18" s="4" t="s">
        <v>98</v>
      </c>
      <c r="B18" s="5" t="n">
        <v>9</v>
      </c>
      <c r="C18" s="5" t="n">
        <v>7</v>
      </c>
      <c r="D18" s="5" t="n">
        <v>19</v>
      </c>
      <c r="E18" s="5" t="n">
        <v>21</v>
      </c>
    </row>
    <row r="19" spans="1:5">
      <c r="A19" s="4" t="s">
        <v>99</v>
      </c>
      <c r="B19" s="5" t="n">
        <v>-7304</v>
      </c>
      <c r="C19" s="5" t="n">
        <v>-3008</v>
      </c>
      <c r="D19" s="5" t="n">
        <v>-15950</v>
      </c>
      <c r="E19" s="5" t="n">
        <v>-8023</v>
      </c>
    </row>
    <row r="20" spans="1:5">
      <c r="A20" s="4" t="s">
        <v>100</v>
      </c>
      <c r="B20" s="5" t="n">
        <v>-58</v>
      </c>
      <c r="C20" s="5" t="n">
        <v>-34</v>
      </c>
      <c r="D20" s="5" t="n">
        <v>-51</v>
      </c>
      <c r="E20" s="5" t="n">
        <v>-129</v>
      </c>
    </row>
    <row r="21" spans="1:5">
      <c r="A21" s="4" t="s">
        <v>101</v>
      </c>
      <c r="B21" s="5" t="n">
        <v>-7362</v>
      </c>
      <c r="C21" s="5" t="n">
        <v>-3042</v>
      </c>
      <c r="D21" s="5" t="n">
        <v>-16001</v>
      </c>
      <c r="E21" s="5" t="n">
        <v>-8152</v>
      </c>
    </row>
    <row r="22" spans="1:5">
      <c r="A22" s="4" t="s">
        <v>102</v>
      </c>
      <c r="B22" s="5" t="n">
        <v>-7362</v>
      </c>
      <c r="C22" s="4" t="s">
        <v>42</v>
      </c>
      <c r="D22" s="5" t="n">
        <v>-16001</v>
      </c>
      <c r="E22" s="4" t="s">
        <v>42</v>
      </c>
    </row>
    <row r="23" spans="1:5">
      <c r="A23" s="4" t="s">
        <v>103</v>
      </c>
      <c r="B23" s="5" t="n">
        <v>-75</v>
      </c>
      <c r="C23" s="4" t="s">
        <v>42</v>
      </c>
      <c r="D23" s="5" t="n">
        <v>-75</v>
      </c>
      <c r="E23" s="4" t="s">
        <v>42</v>
      </c>
    </row>
    <row r="24" spans="1:5">
      <c r="A24" s="4" t="s">
        <v>104</v>
      </c>
      <c r="B24" s="6" t="n">
        <v>-7437</v>
      </c>
      <c r="C24" s="4" t="s">
        <v>42</v>
      </c>
      <c r="D24" s="6" t="n">
        <v>-16076</v>
      </c>
    </row>
    <row r="25" spans="1:5">
      <c r="A25" s="3" t="s">
        <v>105</v>
      </c>
    </row>
    <row r="26" spans="1:5">
      <c r="A26" s="4" t="s">
        <v>106</v>
      </c>
      <c r="B26" s="7" t="n">
        <v>-0.19</v>
      </c>
      <c r="C26" s="7" t="n">
        <v>-0.11</v>
      </c>
      <c r="D26" s="7" t="n">
        <v>-0.43</v>
      </c>
      <c r="E26" s="7" t="n">
        <v>-0.29</v>
      </c>
    </row>
    <row r="27" spans="1:5">
      <c r="A27" s="4" t="s">
        <v>107</v>
      </c>
      <c r="B27" s="5" t="n">
        <v>0</v>
      </c>
      <c r="C27" s="5" t="n">
        <v>0</v>
      </c>
      <c r="D27" s="5" t="n">
        <v>0</v>
      </c>
      <c r="E27" s="5" t="n">
        <v>0</v>
      </c>
    </row>
    <row r="28" spans="1:5">
      <c r="A28" s="4" t="s">
        <v>108</v>
      </c>
      <c r="B28" s="7" t="n">
        <v>-0.19</v>
      </c>
      <c r="C28" s="7" t="n">
        <v>-0.11</v>
      </c>
      <c r="D28" s="7" t="n">
        <v>-0.43</v>
      </c>
      <c r="E28" s="7" t="n">
        <v>-0.29</v>
      </c>
    </row>
    <row r="29" spans="1:5">
      <c r="A29" s="3" t="s">
        <v>109</v>
      </c>
    </row>
    <row r="30" spans="1:5">
      <c r="A30" s="4" t="s">
        <v>110</v>
      </c>
      <c r="B30" s="5" t="n">
        <v>38196</v>
      </c>
      <c r="C30" s="5" t="n">
        <v>28215</v>
      </c>
      <c r="D30" s="5" t="n">
        <v>37169</v>
      </c>
      <c r="E30" s="5" t="n">
        <v>28002</v>
      </c>
    </row>
    <row r="31" spans="1:5">
      <c r="A31" s="4" t="s">
        <v>111</v>
      </c>
      <c r="B31" s="5" t="n">
        <v>38196</v>
      </c>
      <c r="C31" s="5" t="n">
        <v>28215</v>
      </c>
      <c r="D31" s="5" t="n">
        <v>37169</v>
      </c>
      <c r="E31" s="5" t="n">
        <v>28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00</v>
      </c>
      <c r="C1" s="2" t="s">
        <v>2</v>
      </c>
      <c r="D1" s="2" t="s">
        <v>33</v>
      </c>
    </row>
    <row r="2" spans="1:4">
      <c r="A2" s="3" t="s">
        <v>320</v>
      </c>
    </row>
    <row r="3" spans="1:4">
      <c r="A3" s="4" t="s">
        <v>321</v>
      </c>
      <c r="B3" s="6" t="n">
        <v>7300000</v>
      </c>
      <c r="C3" s="6" t="n">
        <v>7600000</v>
      </c>
    </row>
    <row r="4" spans="1:4">
      <c r="A4" s="4" t="s">
        <v>41</v>
      </c>
      <c r="B4" s="5" t="n">
        <v>8300000</v>
      </c>
      <c r="C4" s="6" t="n">
        <v>8273000</v>
      </c>
      <c r="D4" s="4" t="s">
        <v>42</v>
      </c>
    </row>
    <row r="5" spans="1:4">
      <c r="A5" s="4" t="s">
        <v>322</v>
      </c>
    </row>
    <row r="6" spans="1:4">
      <c r="A6" s="3" t="s">
        <v>320</v>
      </c>
    </row>
    <row r="7" spans="1:4">
      <c r="A7" s="4" t="s">
        <v>323</v>
      </c>
      <c r="B7" s="5" t="n">
        <v>13829000</v>
      </c>
    </row>
    <row r="8" spans="1:4">
      <c r="A8" s="4" t="s">
        <v>324</v>
      </c>
      <c r="B8" s="5" t="n">
        <v>6822000</v>
      </c>
    </row>
    <row r="9" spans="1:4">
      <c r="A9" s="4" t="s">
        <v>325</v>
      </c>
      <c r="B9" s="5" t="n">
        <v>20651000</v>
      </c>
    </row>
    <row r="10" spans="1:4">
      <c r="A10" s="4" t="s">
        <v>314</v>
      </c>
      <c r="B10" s="5" t="n">
        <v>3731000</v>
      </c>
    </row>
    <row r="11" spans="1:4">
      <c r="A11" s="4" t="s">
        <v>326</v>
      </c>
      <c r="B11" s="5" t="n">
        <v>289000</v>
      </c>
    </row>
    <row r="12" spans="1:4">
      <c r="A12" s="4" t="s">
        <v>327</v>
      </c>
      <c r="B12" s="5" t="n">
        <v>877000</v>
      </c>
    </row>
    <row r="13" spans="1:4">
      <c r="A13" s="4" t="s">
        <v>328</v>
      </c>
      <c r="B13" s="5" t="n">
        <v>266000</v>
      </c>
    </row>
    <row r="14" spans="1:4">
      <c r="A14" s="4" t="s">
        <v>329</v>
      </c>
      <c r="B14" s="5" t="n">
        <v>6412000</v>
      </c>
    </row>
    <row r="15" spans="1:4">
      <c r="A15" s="4" t="s">
        <v>43</v>
      </c>
      <c r="B15" s="5" t="n">
        <v>2187000</v>
      </c>
    </row>
    <row r="16" spans="1:4">
      <c r="A16" s="4" t="s">
        <v>321</v>
      </c>
      <c r="B16" s="5" t="n">
        <v>7300000</v>
      </c>
    </row>
    <row r="17" spans="1:4">
      <c r="A17" s="4" t="s">
        <v>41</v>
      </c>
      <c r="B17" s="5" t="n">
        <v>8273000</v>
      </c>
    </row>
    <row r="18" spans="1:4">
      <c r="A18" s="4" t="s">
        <v>330</v>
      </c>
      <c r="B18" s="5" t="n">
        <v>29335000</v>
      </c>
    </row>
    <row r="19" spans="1:4">
      <c r="A19" s="4" t="s">
        <v>47</v>
      </c>
      <c r="B19" s="5" t="n">
        <v>-4535000</v>
      </c>
    </row>
    <row r="20" spans="1:4">
      <c r="A20" s="4" t="s">
        <v>331</v>
      </c>
      <c r="B20" s="5" t="n">
        <v>-435000</v>
      </c>
    </row>
    <row r="21" spans="1:4">
      <c r="A21" s="4" t="s">
        <v>332</v>
      </c>
      <c r="B21" s="5" t="n">
        <v>-1076000</v>
      </c>
    </row>
    <row r="22" spans="1:4">
      <c r="A22" s="4" t="s">
        <v>53</v>
      </c>
      <c r="B22" s="5" t="n">
        <v>-2187000</v>
      </c>
    </row>
    <row r="23" spans="1:4">
      <c r="A23" s="4" t="s">
        <v>333</v>
      </c>
      <c r="B23" s="5" t="n">
        <v>-451000</v>
      </c>
    </row>
    <row r="24" spans="1:4">
      <c r="A24" s="4" t="s">
        <v>334</v>
      </c>
      <c r="B24" s="5" t="n">
        <v>-8684000</v>
      </c>
    </row>
    <row r="25" spans="1:4">
      <c r="A25" s="4" t="s">
        <v>335</v>
      </c>
      <c r="B25" s="5" t="n">
        <v>20651000</v>
      </c>
    </row>
    <row r="26" spans="1:4">
      <c r="A26" s="4" t="s">
        <v>336</v>
      </c>
    </row>
    <row r="27" spans="1:4">
      <c r="A27" s="3" t="s">
        <v>320</v>
      </c>
    </row>
    <row r="28" spans="1:4">
      <c r="A28" s="4" t="s">
        <v>321</v>
      </c>
      <c r="B28" s="5" t="n">
        <v>1600000</v>
      </c>
    </row>
    <row r="29" spans="1:4">
      <c r="A29" s="4" t="s">
        <v>337</v>
      </c>
    </row>
    <row r="30" spans="1:4">
      <c r="A30" s="3" t="s">
        <v>320</v>
      </c>
    </row>
    <row r="31" spans="1:4">
      <c r="A31" s="4" t="s">
        <v>321</v>
      </c>
      <c r="B31" s="6" t="n">
        <v>5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1</v>
      </c>
      <c r="D1" s="2" t="s">
        <v>1</v>
      </c>
    </row>
    <row r="2" spans="1:5">
      <c r="B2" s="2" t="s">
        <v>2</v>
      </c>
      <c r="C2" s="2" t="s">
        <v>82</v>
      </c>
      <c r="D2" s="2" t="s">
        <v>2</v>
      </c>
      <c r="E2" s="2" t="s">
        <v>82</v>
      </c>
    </row>
    <row r="3" spans="1:5">
      <c r="A3" s="3" t="s">
        <v>183</v>
      </c>
    </row>
    <row r="4" spans="1:5">
      <c r="A4" s="4" t="s">
        <v>339</v>
      </c>
      <c r="B4" s="6" t="n">
        <v>8010</v>
      </c>
      <c r="C4" s="6" t="n">
        <v>9741</v>
      </c>
      <c r="D4" s="6" t="n">
        <v>27648</v>
      </c>
      <c r="E4" s="6" t="n">
        <v>275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0</v>
      </c>
      <c r="B1" s="2" t="s">
        <v>341</v>
      </c>
      <c r="C1" s="2" t="s">
        <v>2</v>
      </c>
      <c r="D1" s="2" t="s">
        <v>82</v>
      </c>
      <c r="E1" s="2" t="s">
        <v>2</v>
      </c>
      <c r="F1" s="2" t="s">
        <v>82</v>
      </c>
      <c r="G1" s="2" t="s">
        <v>342</v>
      </c>
      <c r="H1" s="2" t="s">
        <v>300</v>
      </c>
      <c r="I1" s="2" t="s">
        <v>33</v>
      </c>
    </row>
    <row r="2" spans="1:9">
      <c r="A2" s="4" t="s">
        <v>35</v>
      </c>
      <c r="C2" s="6" t="n">
        <v>2358</v>
      </c>
      <c r="E2" s="6" t="n">
        <v>2358</v>
      </c>
      <c r="I2" s="6" t="n">
        <v>6068</v>
      </c>
    </row>
    <row r="3" spans="1:9">
      <c r="A3" s="4" t="s">
        <v>36</v>
      </c>
      <c r="C3" s="5" t="n">
        <v>14701</v>
      </c>
      <c r="E3" s="5" t="n">
        <v>14701</v>
      </c>
      <c r="I3" s="5" t="n">
        <v>9483</v>
      </c>
    </row>
    <row r="4" spans="1:9">
      <c r="A4" s="4" t="s">
        <v>38</v>
      </c>
      <c r="C4" s="5" t="n">
        <v>20581</v>
      </c>
      <c r="E4" s="5" t="n">
        <v>20581</v>
      </c>
      <c r="I4" s="5" t="n">
        <v>17721</v>
      </c>
    </row>
    <row r="5" spans="1:9">
      <c r="A5" s="4" t="s">
        <v>51</v>
      </c>
      <c r="C5" s="5" t="n">
        <v>17296</v>
      </c>
      <c r="E5" s="5" t="n">
        <v>17296</v>
      </c>
      <c r="I5" s="6" t="n">
        <v>8492</v>
      </c>
    </row>
    <row r="6" spans="1:9">
      <c r="A6" s="4" t="s">
        <v>101</v>
      </c>
      <c r="C6" s="6" t="n">
        <v>7362</v>
      </c>
      <c r="D6" s="6" t="n">
        <v>3042</v>
      </c>
      <c r="E6" s="5" t="n">
        <v>16001</v>
      </c>
      <c r="F6" s="6" t="n">
        <v>8152</v>
      </c>
    </row>
    <row r="7" spans="1:9">
      <c r="A7" s="4" t="s">
        <v>164</v>
      </c>
      <c r="E7" s="6" t="n">
        <v>12556</v>
      </c>
      <c r="F7" s="6" t="n">
        <v>6800</v>
      </c>
    </row>
    <row r="8" spans="1:9">
      <c r="A8" s="4" t="s">
        <v>71</v>
      </c>
      <c r="C8" s="7" t="n">
        <v>0.01</v>
      </c>
      <c r="E8" s="7" t="n">
        <v>0.01</v>
      </c>
      <c r="I8" s="7" t="n">
        <v>0.01</v>
      </c>
    </row>
    <row r="9" spans="1:9">
      <c r="A9" s="4" t="s">
        <v>343</v>
      </c>
    </row>
    <row r="10" spans="1:9">
      <c r="A10" s="4" t="s">
        <v>344</v>
      </c>
      <c r="H10" s="6" t="n">
        <v>27000</v>
      </c>
    </row>
    <row r="11" spans="1:9">
      <c r="A11" s="4" t="s">
        <v>312</v>
      </c>
      <c r="E11" s="6" t="n">
        <v>23500</v>
      </c>
    </row>
    <row r="12" spans="1:9">
      <c r="A12" s="4" t="s">
        <v>345</v>
      </c>
      <c r="E12" s="6" t="n">
        <v>1980</v>
      </c>
    </row>
    <row r="13" spans="1:9">
      <c r="A13" s="4" t="s">
        <v>346</v>
      </c>
    </row>
    <row r="14" spans="1:9">
      <c r="A14" s="4" t="s">
        <v>344</v>
      </c>
      <c r="H14" s="6" t="n">
        <v>14000</v>
      </c>
    </row>
    <row r="15" spans="1:9">
      <c r="A15" s="4" t="s">
        <v>347</v>
      </c>
    </row>
    <row r="16" spans="1:9">
      <c r="A16" s="4" t="s">
        <v>344</v>
      </c>
      <c r="G16" s="6" t="n">
        <v>13000</v>
      </c>
    </row>
    <row r="17" spans="1:9">
      <c r="A17" s="4" t="s">
        <v>348</v>
      </c>
    </row>
    <row r="18" spans="1:9">
      <c r="A18" s="4" t="s">
        <v>349</v>
      </c>
      <c r="B18" s="6" t="n">
        <v>3750</v>
      </c>
    </row>
    <row r="19" spans="1:9">
      <c r="A19" s="4" t="s">
        <v>71</v>
      </c>
      <c r="B19" s="7" t="n">
        <v>0.01</v>
      </c>
    </row>
    <row r="20" spans="1:9">
      <c r="A20" s="4" t="s">
        <v>350</v>
      </c>
      <c r="B20" s="6" t="n">
        <v>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5"/>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188</v>
      </c>
    </row>
    <row r="3" spans="1:3">
      <c r="A3" s="4" t="s">
        <v>357</v>
      </c>
      <c r="B3" s="6" t="n">
        <v>875</v>
      </c>
      <c r="C3" s="6" t="n">
        <v>875</v>
      </c>
    </row>
    <row r="4" spans="1:3">
      <c r="A4" s="4" t="s">
        <v>358</v>
      </c>
      <c r="B4" s="5" t="n">
        <v>2571</v>
      </c>
      <c r="C4" s="5" t="n">
        <v>1230</v>
      </c>
    </row>
    <row r="5" spans="1:3">
      <c r="A5" s="4" t="s">
        <v>359</v>
      </c>
      <c r="B5" s="5" t="n">
        <v>76</v>
      </c>
      <c r="C5" s="5" t="n">
        <v>65</v>
      </c>
    </row>
    <row r="6" spans="1:3">
      <c r="A6" s="4" t="s">
        <v>360</v>
      </c>
      <c r="B6" s="6" t="n">
        <v>3522</v>
      </c>
      <c r="C6" s="6" t="n">
        <v>2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1</v>
      </c>
      <c r="D1" s="2" t="s">
        <v>1</v>
      </c>
    </row>
    <row r="2" spans="1:5">
      <c r="B2" s="2" t="s">
        <v>2</v>
      </c>
      <c r="C2" s="2" t="s">
        <v>82</v>
      </c>
      <c r="D2" s="2" t="s">
        <v>2</v>
      </c>
      <c r="E2" s="2" t="s">
        <v>82</v>
      </c>
    </row>
    <row r="3" spans="1:5">
      <c r="A3" s="3" t="s">
        <v>188</v>
      </c>
    </row>
    <row r="4" spans="1:5">
      <c r="A4" s="4" t="s">
        <v>362</v>
      </c>
      <c r="B4" s="5" t="n">
        <v>38196</v>
      </c>
      <c r="C4" s="5" t="n">
        <v>28215</v>
      </c>
      <c r="D4" s="5" t="n">
        <v>37169</v>
      </c>
      <c r="E4" s="5" t="n">
        <v>28002</v>
      </c>
    </row>
    <row r="5" spans="1:5">
      <c r="A5" s="4" t="s">
        <v>363</v>
      </c>
      <c r="B5" s="4" t="s">
        <v>42</v>
      </c>
      <c r="C5" s="4" t="s">
        <v>42</v>
      </c>
      <c r="D5" s="4" t="s">
        <v>42</v>
      </c>
      <c r="E5" s="4" t="s">
        <v>42</v>
      </c>
    </row>
    <row r="6" spans="1:5">
      <c r="A6" s="4" t="s">
        <v>364</v>
      </c>
      <c r="B6" s="5" t="n">
        <v>38196</v>
      </c>
      <c r="C6" s="5" t="n">
        <v>28215</v>
      </c>
      <c r="D6" s="5" t="n">
        <v>37169</v>
      </c>
      <c r="E6" s="5" t="n">
        <v>280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3" t="s">
        <v>366</v>
      </c>
    </row>
    <row r="4" spans="1:5">
      <c r="A4" s="4" t="s">
        <v>367</v>
      </c>
      <c r="B4" s="5" t="n">
        <v>18698</v>
      </c>
      <c r="C4" s="5" t="n">
        <v>16077</v>
      </c>
      <c r="D4" s="5" t="n">
        <v>18698</v>
      </c>
      <c r="E4" s="5" t="n">
        <v>16077</v>
      </c>
    </row>
    <row r="5" spans="1:5">
      <c r="A5" s="4" t="s">
        <v>368</v>
      </c>
    </row>
    <row r="6" spans="1:5">
      <c r="A6" s="3" t="s">
        <v>366</v>
      </c>
    </row>
    <row r="7" spans="1:5">
      <c r="A7" s="4" t="s">
        <v>367</v>
      </c>
      <c r="B7" s="5" t="n">
        <v>3936</v>
      </c>
      <c r="C7" s="5" t="n">
        <v>2256</v>
      </c>
      <c r="D7" s="5" t="n">
        <v>3936</v>
      </c>
      <c r="E7" s="5" t="n">
        <v>2256</v>
      </c>
    </row>
    <row r="8" spans="1:5">
      <c r="A8" s="4" t="s">
        <v>369</v>
      </c>
    </row>
    <row r="9" spans="1:5">
      <c r="A9" s="3" t="s">
        <v>366</v>
      </c>
    </row>
    <row r="10" spans="1:5">
      <c r="A10" s="4" t="s">
        <v>367</v>
      </c>
      <c r="B10" s="5" t="n">
        <v>22</v>
      </c>
      <c r="C10" s="5" t="n">
        <v>59</v>
      </c>
      <c r="D10" s="5" t="n">
        <v>22</v>
      </c>
      <c r="E10" s="5" t="n">
        <v>59</v>
      </c>
    </row>
    <row r="11" spans="1:5">
      <c r="A11" s="4" t="s">
        <v>370</v>
      </c>
    </row>
    <row r="12" spans="1:5">
      <c r="A12" s="3" t="s">
        <v>366</v>
      </c>
    </row>
    <row r="13" spans="1:5">
      <c r="A13" s="4" t="s">
        <v>367</v>
      </c>
      <c r="B13" s="5" t="n">
        <v>544</v>
      </c>
      <c r="C13" s="5" t="n">
        <v>220</v>
      </c>
      <c r="D13" s="5" t="n">
        <v>544</v>
      </c>
      <c r="E13" s="5" t="n">
        <v>220</v>
      </c>
    </row>
    <row r="14" spans="1:5">
      <c r="A14" s="4" t="s">
        <v>371</v>
      </c>
    </row>
    <row r="15" spans="1:5">
      <c r="A15" s="3" t="s">
        <v>366</v>
      </c>
    </row>
    <row r="16" spans="1:5">
      <c r="A16" s="4" t="s">
        <v>367</v>
      </c>
      <c r="B16" s="5" t="n">
        <v>14196</v>
      </c>
      <c r="C16" s="5" t="n">
        <v>13542</v>
      </c>
      <c r="D16" s="5" t="n">
        <v>14196</v>
      </c>
      <c r="E16" s="5" t="n">
        <v>135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372</v>
      </c>
      <c r="B1" s="2" t="s">
        <v>81</v>
      </c>
      <c r="D1" s="2" t="s">
        <v>1</v>
      </c>
    </row>
    <row r="2" spans="1:7">
      <c r="B2" s="2" t="s">
        <v>2</v>
      </c>
      <c r="C2" s="2" t="s">
        <v>82</v>
      </c>
      <c r="D2" s="2" t="s">
        <v>2</v>
      </c>
      <c r="E2" s="2" t="s">
        <v>82</v>
      </c>
      <c r="F2" s="2" t="s">
        <v>300</v>
      </c>
      <c r="G2" s="2" t="s">
        <v>33</v>
      </c>
    </row>
    <row r="3" spans="1:7">
      <c r="A3" s="3" t="s">
        <v>191</v>
      </c>
    </row>
    <row r="4" spans="1:7">
      <c r="A4" s="4" t="s">
        <v>373</v>
      </c>
      <c r="D4" s="6" t="n">
        <v>15600000</v>
      </c>
    </row>
    <row r="5" spans="1:7">
      <c r="A5" s="4" t="s">
        <v>41</v>
      </c>
      <c r="B5" s="6" t="n">
        <v>8273000</v>
      </c>
      <c r="D5" s="5" t="n">
        <v>8273000</v>
      </c>
      <c r="F5" s="6" t="n">
        <v>8300000</v>
      </c>
      <c r="G5" s="4" t="s">
        <v>42</v>
      </c>
    </row>
    <row r="6" spans="1:7">
      <c r="A6" s="4" t="s">
        <v>374</v>
      </c>
      <c r="B6" s="5" t="n">
        <v>7600000</v>
      </c>
      <c r="D6" s="5" t="n">
        <v>7600000</v>
      </c>
      <c r="F6" s="6" t="n">
        <v>7300000</v>
      </c>
    </row>
    <row r="7" spans="1:7">
      <c r="A7" s="4" t="s">
        <v>375</v>
      </c>
      <c r="B7" s="6" t="n">
        <v>100000</v>
      </c>
      <c r="C7" s="6" t="n">
        <v>800000</v>
      </c>
      <c r="D7" s="6" t="n">
        <v>2600000</v>
      </c>
      <c r="E7" s="6" t="n">
        <v>2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6</v>
      </c>
      <c r="B1" s="2" t="s">
        <v>1</v>
      </c>
      <c r="C1" s="2" t="s">
        <v>377</v>
      </c>
    </row>
    <row r="2" spans="1:3">
      <c r="B2" s="2" t="s">
        <v>2</v>
      </c>
      <c r="C2" s="2" t="s">
        <v>33</v>
      </c>
    </row>
    <row r="3" spans="1:3">
      <c r="A3" s="4" t="s">
        <v>378</v>
      </c>
      <c r="B3" s="6" t="n">
        <v>50920</v>
      </c>
      <c r="C3" s="6" t="n">
        <v>43620</v>
      </c>
    </row>
    <row r="4" spans="1:3">
      <c r="A4" s="4" t="s">
        <v>379</v>
      </c>
      <c r="B4" s="5" t="n">
        <v>-16388</v>
      </c>
      <c r="C4" s="5" t="n">
        <v>-13767</v>
      </c>
    </row>
    <row r="5" spans="1:3">
      <c r="A5" s="4" t="s">
        <v>380</v>
      </c>
      <c r="B5" s="6" t="n">
        <v>34532</v>
      </c>
      <c r="C5" s="6" t="n">
        <v>29853</v>
      </c>
    </row>
    <row r="6" spans="1:3">
      <c r="A6" s="4" t="s">
        <v>381</v>
      </c>
    </row>
    <row r="7" spans="1:3">
      <c r="A7" s="4" t="s">
        <v>382</v>
      </c>
      <c r="B7" s="4" t="s">
        <v>383</v>
      </c>
      <c r="C7" s="4" t="s">
        <v>383</v>
      </c>
    </row>
    <row r="8" spans="1:3">
      <c r="A8" s="4" t="s">
        <v>378</v>
      </c>
      <c r="B8" s="6" t="n">
        <v>609</v>
      </c>
      <c r="C8" s="6" t="n">
        <v>609</v>
      </c>
    </row>
    <row r="9" spans="1:3">
      <c r="A9" s="4" t="s">
        <v>384</v>
      </c>
    </row>
    <row r="10" spans="1:3">
      <c r="A10" s="4" t="s">
        <v>382</v>
      </c>
      <c r="B10" s="4" t="s">
        <v>385</v>
      </c>
      <c r="C10" s="4" t="s">
        <v>385</v>
      </c>
    </row>
    <row r="11" spans="1:3">
      <c r="A11" s="4" t="s">
        <v>378</v>
      </c>
      <c r="B11" s="6" t="n">
        <v>8519</v>
      </c>
      <c r="C11" s="6" t="n">
        <v>8519</v>
      </c>
    </row>
    <row r="12" spans="1:3">
      <c r="A12" s="4" t="s">
        <v>386</v>
      </c>
    </row>
    <row r="13" spans="1:3">
      <c r="A13" s="4" t="s">
        <v>382</v>
      </c>
      <c r="B13" s="4" t="s">
        <v>387</v>
      </c>
      <c r="C13" s="4" t="s">
        <v>387</v>
      </c>
    </row>
    <row r="14" spans="1:3">
      <c r="A14" s="4" t="s">
        <v>378</v>
      </c>
      <c r="B14" s="6" t="n">
        <v>16141</v>
      </c>
      <c r="C14" s="6" t="n">
        <v>16141</v>
      </c>
    </row>
    <row r="15" spans="1:3">
      <c r="A15" s="4" t="s">
        <v>388</v>
      </c>
    </row>
    <row r="16" spans="1:3">
      <c r="A16" s="4" t="s">
        <v>382</v>
      </c>
      <c r="B16" s="4" t="s">
        <v>385</v>
      </c>
      <c r="C16" s="4" t="s">
        <v>385</v>
      </c>
    </row>
    <row r="17" spans="1:3">
      <c r="A17" s="4" t="s">
        <v>378</v>
      </c>
      <c r="B17" s="6" t="n">
        <v>18351</v>
      </c>
      <c r="C17" s="6" t="n">
        <v>18351</v>
      </c>
    </row>
    <row r="18" spans="1:3">
      <c r="A18" s="4" t="s">
        <v>389</v>
      </c>
    </row>
    <row r="19" spans="1:3">
      <c r="A19" s="4" t="s">
        <v>382</v>
      </c>
      <c r="B19" s="4" t="s">
        <v>308</v>
      </c>
      <c r="C19" s="4" t="s">
        <v>308</v>
      </c>
    </row>
    <row r="20" spans="1:3">
      <c r="A20" s="4" t="s">
        <v>378</v>
      </c>
      <c r="B20" s="6" t="n">
        <v>1600</v>
      </c>
      <c r="C20" s="4" t="s">
        <v>42</v>
      </c>
    </row>
    <row r="21" spans="1:3">
      <c r="A21" s="4" t="s">
        <v>337</v>
      </c>
    </row>
    <row r="22" spans="1:3">
      <c r="A22" s="4" t="s">
        <v>382</v>
      </c>
      <c r="B22" s="4" t="s">
        <v>310</v>
      </c>
      <c r="C22" s="4" t="s">
        <v>310</v>
      </c>
    </row>
    <row r="23" spans="1:3">
      <c r="A23" s="4" t="s">
        <v>378</v>
      </c>
      <c r="B23" s="6" t="n">
        <v>5700</v>
      </c>
      <c r="C23" s="4" t="s">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91</v>
      </c>
    </row>
    <row r="3" spans="1:2">
      <c r="A3" s="4" t="s">
        <v>392</v>
      </c>
      <c r="B3" s="6" t="n">
        <v>1031</v>
      </c>
    </row>
    <row r="4" spans="1:2">
      <c r="A4" s="4" t="s">
        <v>393</v>
      </c>
      <c r="B4" s="5" t="n">
        <v>5145</v>
      </c>
    </row>
    <row r="5" spans="1:2">
      <c r="A5" s="4" t="s">
        <v>394</v>
      </c>
      <c r="B5" s="5" t="n">
        <v>5781</v>
      </c>
    </row>
    <row r="6" spans="1:2">
      <c r="A6" s="4" t="s">
        <v>395</v>
      </c>
      <c r="B6" s="5" t="n">
        <v>3859</v>
      </c>
    </row>
    <row r="7" spans="1:2">
      <c r="A7" s="4" t="s">
        <v>396</v>
      </c>
      <c r="B7" s="5" t="n">
        <v>3859</v>
      </c>
    </row>
    <row r="8" spans="1:2">
      <c r="A8" s="4" t="s">
        <v>397</v>
      </c>
      <c r="B8" s="6" t="n">
        <v>3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3" t="s">
        <v>83</v>
      </c>
    </row>
    <row r="4" spans="1:5">
      <c r="A4" s="4" t="s">
        <v>113</v>
      </c>
      <c r="B4" s="6" t="n">
        <v>995</v>
      </c>
      <c r="C4" s="6" t="n">
        <v>813</v>
      </c>
      <c r="D4" s="6" t="n">
        <v>2621</v>
      </c>
      <c r="E4" s="6" t="n">
        <v>2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398</v>
      </c>
      <c r="B1" s="2" t="s">
        <v>399</v>
      </c>
    </row>
    <row r="2" spans="1:2">
      <c r="A2" s="4" t="s">
        <v>400</v>
      </c>
    </row>
    <row r="3" spans="1:2">
      <c r="A3" s="4" t="s">
        <v>401</v>
      </c>
      <c r="B3" s="5" t="n">
        <v>5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402</v>
      </c>
      <c r="C1" s="2" t="s">
        <v>2</v>
      </c>
      <c r="D1" s="2" t="s">
        <v>33</v>
      </c>
    </row>
    <row r="2" spans="1:4">
      <c r="A2" s="4" t="s">
        <v>403</v>
      </c>
    </row>
    <row r="3" spans="1:4">
      <c r="A3" s="4" t="s">
        <v>404</v>
      </c>
      <c r="B3" s="4" t="s">
        <v>405</v>
      </c>
      <c r="C3" s="6" t="n">
        <v>326</v>
      </c>
      <c r="D3" s="6" t="n">
        <v>361</v>
      </c>
    </row>
    <row r="4" spans="1:4">
      <c r="A4" s="4" t="s">
        <v>406</v>
      </c>
      <c r="C4" s="5" t="n">
        <v>3350</v>
      </c>
      <c r="D4" s="5" t="n">
        <v>3488</v>
      </c>
    </row>
    <row r="5" spans="1:4">
      <c r="A5" s="4" t="s">
        <v>407</v>
      </c>
    </row>
    <row r="6" spans="1:4">
      <c r="A6" s="4" t="s">
        <v>404</v>
      </c>
      <c r="B6" s="4" t="s">
        <v>405</v>
      </c>
      <c r="C6" s="5" t="n">
        <v>326</v>
      </c>
      <c r="D6" s="5" t="n">
        <v>361</v>
      </c>
    </row>
    <row r="7" spans="1:4">
      <c r="A7" s="4" t="s">
        <v>406</v>
      </c>
      <c r="C7" s="5" t="n">
        <v>3350</v>
      </c>
      <c r="D7" s="5" t="n">
        <v>3488</v>
      </c>
    </row>
    <row r="8" spans="1:4">
      <c r="A8" s="4" t="s">
        <v>408</v>
      </c>
    </row>
    <row r="9" spans="1:4">
      <c r="A9" s="4" t="s">
        <v>404</v>
      </c>
      <c r="B9" s="4" t="s">
        <v>405</v>
      </c>
      <c r="C9" s="4" t="s">
        <v>42</v>
      </c>
      <c r="D9" s="4" t="s">
        <v>42</v>
      </c>
    </row>
    <row r="10" spans="1:4">
      <c r="A10" s="4" t="s">
        <v>406</v>
      </c>
      <c r="C10" s="4" t="s">
        <v>42</v>
      </c>
      <c r="D10" s="4" t="s">
        <v>42</v>
      </c>
    </row>
    <row r="11" spans="1:4">
      <c r="A11" s="4" t="s">
        <v>409</v>
      </c>
    </row>
    <row r="12" spans="1:4">
      <c r="A12" s="4" t="s">
        <v>404</v>
      </c>
      <c r="B12" s="4" t="s">
        <v>405</v>
      </c>
      <c r="C12" s="4" t="s">
        <v>42</v>
      </c>
      <c r="D12" s="4" t="s">
        <v>42</v>
      </c>
    </row>
    <row r="13" spans="1:4">
      <c r="A13" s="4" t="s">
        <v>406</v>
      </c>
      <c r="C13" s="4" t="s">
        <v>42</v>
      </c>
      <c r="D13" s="4" t="s">
        <v>42</v>
      </c>
    </row>
    <row r="14" spans="1:4">
      <c r="A14" s="4" t="s">
        <v>410</v>
      </c>
    </row>
    <row r="15" spans="1:4">
      <c r="A15" s="4" t="s">
        <v>404</v>
      </c>
      <c r="B15" s="4" t="s">
        <v>405</v>
      </c>
      <c r="C15" s="5" t="n">
        <v>326</v>
      </c>
      <c r="D15" s="5" t="n">
        <v>361</v>
      </c>
    </row>
    <row r="16" spans="1:4">
      <c r="A16" s="4" t="s">
        <v>406</v>
      </c>
      <c r="C16" s="5" t="n">
        <v>3350</v>
      </c>
      <c r="D16" s="5" t="n">
        <v>3488</v>
      </c>
    </row>
    <row r="17" spans="1:4">
      <c r="A17" s="4" t="s">
        <v>411</v>
      </c>
    </row>
    <row r="18" spans="1:4">
      <c r="A18" s="4" t="s">
        <v>52</v>
      </c>
      <c r="B18" s="4" t="s">
        <v>405</v>
      </c>
      <c r="C18" s="5" t="n">
        <v>3024</v>
      </c>
      <c r="D18" s="5" t="n">
        <v>3127</v>
      </c>
    </row>
    <row r="19" spans="1:4">
      <c r="A19" s="4" t="s">
        <v>412</v>
      </c>
    </row>
    <row r="20" spans="1:4">
      <c r="A20" s="4" t="s">
        <v>52</v>
      </c>
      <c r="B20" s="4" t="s">
        <v>405</v>
      </c>
      <c r="C20" s="5" t="n">
        <v>3024</v>
      </c>
      <c r="D20" s="5" t="n">
        <v>3127</v>
      </c>
    </row>
    <row r="21" spans="1:4">
      <c r="A21" s="4" t="s">
        <v>413</v>
      </c>
    </row>
    <row r="22" spans="1:4">
      <c r="A22" s="4" t="s">
        <v>52</v>
      </c>
      <c r="B22" s="4" t="s">
        <v>405</v>
      </c>
      <c r="C22" s="4" t="s">
        <v>42</v>
      </c>
      <c r="D22" s="4" t="s">
        <v>42</v>
      </c>
    </row>
    <row r="23" spans="1:4">
      <c r="A23" s="4" t="s">
        <v>414</v>
      </c>
    </row>
    <row r="24" spans="1:4">
      <c r="A24" s="4" t="s">
        <v>52</v>
      </c>
      <c r="B24" s="4" t="s">
        <v>405</v>
      </c>
      <c r="C24" s="4" t="s">
        <v>42</v>
      </c>
      <c r="D24" s="4" t="s">
        <v>42</v>
      </c>
    </row>
    <row r="25" spans="1:4">
      <c r="A25" s="4" t="s">
        <v>415</v>
      </c>
    </row>
    <row r="26" spans="1:4">
      <c r="A26" s="4" t="s">
        <v>52</v>
      </c>
      <c r="B26" s="4" t="s">
        <v>405</v>
      </c>
      <c r="C26" s="6" t="n">
        <v>3024</v>
      </c>
      <c r="D26" s="6" t="n">
        <v>3127</v>
      </c>
    </row>
    <row r="27" spans="1:4"/>
    <row r="28" spans="1:4">
      <c r="A28" s="4" t="s">
        <v>405</v>
      </c>
      <c r="B28" s="4" t="s">
        <v>416</v>
      </c>
    </row>
  </sheetData>
  <mergeCells count="3">
    <mergeCell ref="A1:B1"/>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91</v>
      </c>
    </row>
    <row r="3" spans="1:2">
      <c r="A3" s="4" t="s">
        <v>418</v>
      </c>
      <c r="B3" s="6" t="n">
        <v>3488</v>
      </c>
    </row>
    <row r="4" spans="1:2">
      <c r="A4" s="4" t="s">
        <v>419</v>
      </c>
      <c r="B4" s="5" t="n">
        <v>-434</v>
      </c>
    </row>
    <row r="5" spans="1:2">
      <c r="A5" s="4" t="s">
        <v>420</v>
      </c>
      <c r="B5" s="5" t="n">
        <v>331</v>
      </c>
    </row>
    <row r="6" spans="1:2">
      <c r="A6" s="4" t="s">
        <v>421</v>
      </c>
      <c r="B6" s="4" t="s">
        <v>42</v>
      </c>
    </row>
    <row r="7" spans="1:2">
      <c r="A7" s="4" t="s">
        <v>422</v>
      </c>
      <c r="B7" s="5" t="n">
        <v>-35</v>
      </c>
    </row>
    <row r="8" spans="1:2">
      <c r="A8" s="4" t="s">
        <v>423</v>
      </c>
      <c r="B8" s="5" t="n">
        <v>3350</v>
      </c>
    </row>
    <row r="9" spans="1:2">
      <c r="A9" s="4" t="s">
        <v>424</v>
      </c>
    </row>
    <row r="10" spans="1:2">
      <c r="A10" s="4" t="s">
        <v>418</v>
      </c>
      <c r="B10" s="5" t="n">
        <v>361</v>
      </c>
    </row>
    <row r="11" spans="1:2">
      <c r="A11" s="4" t="s">
        <v>419</v>
      </c>
      <c r="B11" s="4" t="s">
        <v>42</v>
      </c>
    </row>
    <row r="12" spans="1:2">
      <c r="A12" s="4" t="s">
        <v>420</v>
      </c>
      <c r="B12" s="4" t="s">
        <v>42</v>
      </c>
    </row>
    <row r="13" spans="1:2">
      <c r="A13" s="4" t="s">
        <v>421</v>
      </c>
      <c r="B13" s="4" t="s">
        <v>42</v>
      </c>
    </row>
    <row r="14" spans="1:2">
      <c r="A14" s="4" t="s">
        <v>422</v>
      </c>
      <c r="B14" s="5" t="n">
        <v>-35</v>
      </c>
    </row>
    <row r="15" spans="1:2">
      <c r="A15" s="4" t="s">
        <v>423</v>
      </c>
      <c r="B15" s="5" t="n">
        <v>326</v>
      </c>
    </row>
    <row r="16" spans="1:2">
      <c r="A16" s="4" t="s">
        <v>411</v>
      </c>
    </row>
    <row r="17" spans="1:2">
      <c r="A17" s="4" t="s">
        <v>418</v>
      </c>
      <c r="B17" s="5" t="n">
        <v>3127</v>
      </c>
    </row>
    <row r="18" spans="1:2">
      <c r="A18" s="4" t="s">
        <v>419</v>
      </c>
      <c r="B18" s="5" t="n">
        <v>-434</v>
      </c>
    </row>
    <row r="19" spans="1:2">
      <c r="A19" s="4" t="s">
        <v>420</v>
      </c>
      <c r="B19" s="5" t="n">
        <v>331</v>
      </c>
    </row>
    <row r="20" spans="1:2">
      <c r="A20" s="4" t="s">
        <v>421</v>
      </c>
      <c r="B20" s="4" t="s">
        <v>42</v>
      </c>
    </row>
    <row r="21" spans="1:2">
      <c r="A21" s="4" t="s">
        <v>422</v>
      </c>
      <c r="B21" s="4" t="s">
        <v>42</v>
      </c>
    </row>
    <row r="22" spans="1:2">
      <c r="A22" s="4" t="s">
        <v>423</v>
      </c>
      <c r="B22" s="6" t="n">
        <v>30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25"/>
  </cols>
  <sheetData>
    <row r="1" spans="1:3">
      <c r="A1" s="1" t="s">
        <v>425</v>
      </c>
      <c r="B1" s="2" t="s">
        <v>2</v>
      </c>
      <c r="C1" s="2" t="s">
        <v>426</v>
      </c>
    </row>
    <row r="2" spans="1:3">
      <c r="A2" s="4" t="s">
        <v>427</v>
      </c>
      <c r="B2" s="6" t="n">
        <v>4158</v>
      </c>
    </row>
    <row r="3" spans="1:3">
      <c r="A3" s="4" t="s">
        <v>333</v>
      </c>
      <c r="B3" s="6" t="n">
        <v>420</v>
      </c>
    </row>
    <row r="4" spans="1:3">
      <c r="A4" s="4" t="s">
        <v>428</v>
      </c>
    </row>
    <row r="5" spans="1:3">
      <c r="A5" s="4" t="s">
        <v>429</v>
      </c>
      <c r="C5" s="6" t="n">
        <v>2400</v>
      </c>
    </row>
    <row r="6" spans="1:3">
      <c r="A6" s="4" t="s">
        <v>427</v>
      </c>
      <c r="C6" s="5" t="n">
        <v>2500</v>
      </c>
    </row>
    <row r="7" spans="1:3">
      <c r="A7" s="4" t="s">
        <v>430</v>
      </c>
      <c r="C7" s="6" t="n">
        <v>100</v>
      </c>
    </row>
    <row r="8" spans="1:3">
      <c r="A8" s="4" t="s">
        <v>431</v>
      </c>
      <c r="C8" s="4" t="s">
        <v>432</v>
      </c>
    </row>
    <row r="9" spans="1:3">
      <c r="A9" s="4" t="s">
        <v>433</v>
      </c>
      <c r="C9" s="4" t="s">
        <v>434</v>
      </c>
    </row>
    <row r="10" spans="1:3">
      <c r="A10" s="4" t="s">
        <v>435</v>
      </c>
    </row>
    <row r="11" spans="1:3">
      <c r="A11" s="4" t="s">
        <v>429</v>
      </c>
      <c r="C11" s="6" t="n">
        <v>2200</v>
      </c>
    </row>
    <row r="12" spans="1:3">
      <c r="A12" s="4" t="s">
        <v>427</v>
      </c>
      <c r="C12" s="5" t="n">
        <v>2200</v>
      </c>
    </row>
    <row r="13" spans="1:3">
      <c r="A13" s="4" t="s">
        <v>436</v>
      </c>
      <c r="C13" s="5" t="n">
        <v>500</v>
      </c>
    </row>
    <row r="14" spans="1:3">
      <c r="A14" s="4" t="s">
        <v>333</v>
      </c>
      <c r="C14"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33</v>
      </c>
    </row>
    <row r="2" spans="1:3">
      <c r="A2" s="4" t="s">
        <v>43</v>
      </c>
      <c r="B2" s="6" t="n">
        <v>4212</v>
      </c>
      <c r="C2" s="4" t="s">
        <v>42</v>
      </c>
    </row>
    <row r="3" spans="1:3">
      <c r="A3" s="4" t="s">
        <v>438</v>
      </c>
      <c r="B3" s="5" t="n">
        <v>5210</v>
      </c>
    </row>
    <row r="4" spans="1:3">
      <c r="A4" s="4" t="s">
        <v>439</v>
      </c>
      <c r="B4" s="5" t="n">
        <v>247</v>
      </c>
    </row>
    <row r="5" spans="1:3">
      <c r="A5" s="4" t="s">
        <v>440</v>
      </c>
      <c r="B5" s="5" t="n">
        <v>1367</v>
      </c>
      <c r="C5" s="4" t="s">
        <v>42</v>
      </c>
    </row>
    <row r="6" spans="1:3">
      <c r="A6" s="4" t="s">
        <v>441</v>
      </c>
      <c r="B6" s="5" t="n">
        <v>1614</v>
      </c>
    </row>
    <row r="7" spans="1:3">
      <c r="A7" s="4" t="s">
        <v>442</v>
      </c>
      <c r="B7" s="5" t="n">
        <v>173</v>
      </c>
    </row>
    <row r="8" spans="1:3">
      <c r="A8" s="4" t="s">
        <v>443</v>
      </c>
      <c r="B8" s="5" t="n">
        <v>2791</v>
      </c>
      <c r="C8" s="4" t="s">
        <v>42</v>
      </c>
    </row>
    <row r="9" spans="1:3">
      <c r="A9" s="4" t="s">
        <v>444</v>
      </c>
      <c r="B9" s="5" t="n">
        <v>2964</v>
      </c>
    </row>
    <row r="10" spans="1:3">
      <c r="A10" s="4" t="s">
        <v>445</v>
      </c>
      <c r="B10" s="5" t="n">
        <v>4578</v>
      </c>
    </row>
    <row r="11" spans="1:3">
      <c r="A11" s="4" t="s">
        <v>446</v>
      </c>
    </row>
    <row r="12" spans="1:3">
      <c r="A12" s="4" t="s">
        <v>447</v>
      </c>
      <c r="B12" s="5" t="n">
        <v>998</v>
      </c>
    </row>
    <row r="13" spans="1:3">
      <c r="A13" s="4" t="s">
        <v>448</v>
      </c>
    </row>
    <row r="14" spans="1:3">
      <c r="A14" s="4" t="s">
        <v>43</v>
      </c>
      <c r="B14" s="5" t="n">
        <v>4212</v>
      </c>
    </row>
    <row r="15" spans="1:3">
      <c r="A15" s="4" t="s">
        <v>449</v>
      </c>
    </row>
    <row r="16" spans="1:3">
      <c r="A16" s="4" t="s">
        <v>439</v>
      </c>
      <c r="B16" s="5" t="n">
        <v>247</v>
      </c>
    </row>
    <row r="17" spans="1:3">
      <c r="A17" s="4" t="s">
        <v>440</v>
      </c>
      <c r="B17" s="5" t="n">
        <v>1367</v>
      </c>
    </row>
    <row r="18" spans="1:3">
      <c r="A18" s="4" t="s">
        <v>450</v>
      </c>
    </row>
    <row r="19" spans="1:3">
      <c r="A19" s="4" t="s">
        <v>442</v>
      </c>
      <c r="B19" s="5" t="n">
        <v>173</v>
      </c>
    </row>
    <row r="20" spans="1:3">
      <c r="A20" s="4" t="s">
        <v>443</v>
      </c>
      <c r="B20" s="6" t="n">
        <v>27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197</v>
      </c>
    </row>
    <row r="3" spans="1:3">
      <c r="A3" s="4" t="s">
        <v>392</v>
      </c>
      <c r="B3" s="6" t="n">
        <v>412</v>
      </c>
    </row>
    <row r="4" spans="1:3">
      <c r="A4" s="4" t="s">
        <v>393</v>
      </c>
      <c r="B4" s="5" t="n">
        <v>1431</v>
      </c>
    </row>
    <row r="5" spans="1:3">
      <c r="A5" s="4" t="s">
        <v>394</v>
      </c>
      <c r="B5" s="5" t="n">
        <v>1258</v>
      </c>
    </row>
    <row r="6" spans="1:3">
      <c r="A6" s="4" t="s">
        <v>395</v>
      </c>
      <c r="B6" s="5" t="n">
        <v>1192</v>
      </c>
    </row>
    <row r="7" spans="1:3">
      <c r="A7" s="4" t="s">
        <v>396</v>
      </c>
      <c r="B7" s="5" t="n">
        <v>344</v>
      </c>
    </row>
    <row r="8" spans="1:3">
      <c r="A8" s="4" t="s">
        <v>452</v>
      </c>
      <c r="B8" s="5" t="n">
        <v>4637</v>
      </c>
    </row>
    <row r="9" spans="1:3">
      <c r="A9" s="4" t="s">
        <v>453</v>
      </c>
      <c r="B9" s="5" t="n">
        <v>479</v>
      </c>
    </row>
    <row r="10" spans="1:3">
      <c r="A10" s="4" t="s">
        <v>454</v>
      </c>
      <c r="B10" s="5" t="n">
        <v>4158</v>
      </c>
    </row>
    <row r="11" spans="1:3">
      <c r="A11" s="4" t="s">
        <v>455</v>
      </c>
      <c r="B11" s="5" t="n">
        <v>1367</v>
      </c>
      <c r="C11" s="4" t="s">
        <v>42</v>
      </c>
    </row>
    <row r="12" spans="1:3">
      <c r="A12" s="4" t="s">
        <v>445</v>
      </c>
      <c r="B12" s="5" t="n">
        <v>2791</v>
      </c>
      <c r="C12" s="4" t="s">
        <v>42</v>
      </c>
    </row>
    <row r="13" spans="1:3">
      <c r="A13" s="4" t="s">
        <v>392</v>
      </c>
      <c r="B13" s="5" t="n">
        <v>90</v>
      </c>
    </row>
    <row r="14" spans="1:3">
      <c r="A14" s="4" t="s">
        <v>393</v>
      </c>
      <c r="B14" s="5" t="n">
        <v>226</v>
      </c>
    </row>
    <row r="15" spans="1:3">
      <c r="A15" s="4" t="s">
        <v>394</v>
      </c>
      <c r="B15" s="5" t="n">
        <v>120</v>
      </c>
    </row>
    <row r="16" spans="1:3">
      <c r="A16" s="4" t="s">
        <v>395</v>
      </c>
      <c r="B16" s="5" t="n">
        <v>13</v>
      </c>
    </row>
    <row r="17" spans="1:3">
      <c r="A17" s="4" t="s">
        <v>396</v>
      </c>
      <c r="B17" s="4" t="s">
        <v>42</v>
      </c>
    </row>
    <row r="18" spans="1:3">
      <c r="A18" s="4" t="s">
        <v>452</v>
      </c>
      <c r="B18" s="5" t="n">
        <v>449</v>
      </c>
    </row>
    <row r="19" spans="1:3">
      <c r="A19" s="4" t="s">
        <v>453</v>
      </c>
      <c r="B19" s="5" t="n">
        <v>29</v>
      </c>
    </row>
    <row r="20" spans="1:3">
      <c r="A20" s="4" t="s">
        <v>454</v>
      </c>
      <c r="B20" s="5" t="n">
        <v>420</v>
      </c>
    </row>
    <row r="21" spans="1:3">
      <c r="A21" s="4" t="s">
        <v>455</v>
      </c>
      <c r="B21" s="5" t="n">
        <v>247</v>
      </c>
    </row>
    <row r="22" spans="1:3">
      <c r="A22" s="4" t="s">
        <v>445</v>
      </c>
      <c r="B22" s="6" t="n">
        <v>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91</v>
      </c>
    </row>
    <row r="2" spans="1:2">
      <c r="A2" s="3" t="s">
        <v>197</v>
      </c>
    </row>
    <row r="3" spans="1:2">
      <c r="A3" s="4" t="s">
        <v>457</v>
      </c>
      <c r="B3" s="6" t="n">
        <v>613</v>
      </c>
    </row>
    <row r="4" spans="1:2">
      <c r="A4" s="4" t="s">
        <v>458</v>
      </c>
      <c r="B4" s="5" t="n">
        <v>1322</v>
      </c>
    </row>
    <row r="5" spans="1:2">
      <c r="A5" s="4" t="s">
        <v>459</v>
      </c>
      <c r="B5" s="5" t="n">
        <v>879</v>
      </c>
    </row>
    <row r="6" spans="1:2">
      <c r="A6" s="4" t="s">
        <v>460</v>
      </c>
      <c r="B6" s="4" t="s">
        <v>42</v>
      </c>
    </row>
    <row r="7" spans="1:2">
      <c r="A7" s="4" t="s">
        <v>461</v>
      </c>
      <c r="B7" s="6" t="n">
        <v>2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203</v>
      </c>
    </row>
    <row r="3" spans="1:3">
      <c r="A3" s="4" t="s">
        <v>463</v>
      </c>
      <c r="B3" s="6" t="n">
        <v>2000</v>
      </c>
      <c r="C3" s="6" t="n">
        <v>1399</v>
      </c>
    </row>
    <row r="4" spans="1:3">
      <c r="A4" s="4" t="s">
        <v>464</v>
      </c>
      <c r="B4" s="5" t="n">
        <v>875</v>
      </c>
      <c r="C4" s="5" t="n">
        <v>875</v>
      </c>
    </row>
    <row r="5" spans="1:3">
      <c r="A5" s="4" t="s">
        <v>52</v>
      </c>
      <c r="B5" s="5" t="n">
        <v>559</v>
      </c>
      <c r="C5" s="5" t="n">
        <v>434</v>
      </c>
    </row>
    <row r="6" spans="1:3">
      <c r="A6" s="4" t="s">
        <v>465</v>
      </c>
      <c r="B6" s="5" t="n">
        <v>1318</v>
      </c>
      <c r="C6" s="5" t="n">
        <v>701</v>
      </c>
    </row>
    <row r="7" spans="1:3">
      <c r="A7" s="4" t="s">
        <v>466</v>
      </c>
      <c r="B7" s="5" t="n">
        <v>1367</v>
      </c>
      <c r="C7" s="4" t="s">
        <v>42</v>
      </c>
    </row>
    <row r="8" spans="1:3">
      <c r="A8" s="4" t="s">
        <v>332</v>
      </c>
      <c r="B8" s="5" t="n">
        <v>480</v>
      </c>
      <c r="C8" s="4" t="s">
        <v>42</v>
      </c>
    </row>
    <row r="9" spans="1:3">
      <c r="A9" s="4" t="s">
        <v>467</v>
      </c>
      <c r="B9" s="5" t="n">
        <v>287</v>
      </c>
      <c r="C9" s="5" t="n">
        <v>285</v>
      </c>
    </row>
    <row r="10" spans="1:3">
      <c r="A10" s="4" t="s">
        <v>468</v>
      </c>
      <c r="B10" s="5" t="n">
        <v>565</v>
      </c>
      <c r="C10" s="5" t="n">
        <v>565</v>
      </c>
    </row>
    <row r="11" spans="1:3">
      <c r="A11" s="4" t="s">
        <v>469</v>
      </c>
      <c r="B11" s="5" t="n">
        <v>1972</v>
      </c>
      <c r="C11" s="5" t="n">
        <v>832</v>
      </c>
    </row>
    <row r="12" spans="1:3">
      <c r="A12" s="4" t="s">
        <v>470</v>
      </c>
      <c r="B12" s="6" t="n">
        <v>9423</v>
      </c>
      <c r="C12" s="6" t="n">
        <v>5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3" t="s">
        <v>203</v>
      </c>
    </row>
    <row r="3" spans="1:3">
      <c r="A3" s="4" t="s">
        <v>404</v>
      </c>
      <c r="B3" s="6" t="n">
        <v>326</v>
      </c>
      <c r="C3" s="6" t="n">
        <v>361</v>
      </c>
    </row>
    <row r="4" spans="1:3">
      <c r="A4" s="4" t="s">
        <v>472</v>
      </c>
      <c r="B4" s="5" t="n">
        <v>4011</v>
      </c>
      <c r="C4" s="5" t="n">
        <v>3838</v>
      </c>
    </row>
    <row r="5" spans="1:3">
      <c r="A5" s="4" t="s">
        <v>332</v>
      </c>
      <c r="B5" s="5" t="n">
        <v>294</v>
      </c>
      <c r="C5" s="4" t="s">
        <v>42</v>
      </c>
    </row>
    <row r="6" spans="1:3">
      <c r="A6" s="4" t="s">
        <v>359</v>
      </c>
      <c r="B6" s="5" t="n">
        <v>160</v>
      </c>
      <c r="C6" s="5" t="n">
        <v>120</v>
      </c>
    </row>
    <row r="7" spans="1:3">
      <c r="A7" s="4" t="s">
        <v>473</v>
      </c>
      <c r="B7" s="6" t="n">
        <v>4791</v>
      </c>
      <c r="C7" s="6" t="n">
        <v>43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474</v>
      </c>
      <c r="B1" s="2" t="s">
        <v>81</v>
      </c>
      <c r="E1" s="2" t="s">
        <v>1</v>
      </c>
    </row>
    <row r="2" spans="1:6">
      <c r="B2" s="2" t="s">
        <v>2</v>
      </c>
      <c r="C2" s="2" t="s">
        <v>475</v>
      </c>
      <c r="D2" s="2" t="s">
        <v>82</v>
      </c>
      <c r="E2" s="2" t="s">
        <v>2</v>
      </c>
      <c r="F2" s="2" t="s">
        <v>82</v>
      </c>
    </row>
    <row r="3" spans="1:6">
      <c r="A3" s="4" t="s">
        <v>476</v>
      </c>
      <c r="B3" s="6" t="n">
        <v>300</v>
      </c>
      <c r="D3" s="6" t="n">
        <v>400</v>
      </c>
      <c r="E3" s="6" t="n">
        <v>1246</v>
      </c>
      <c r="F3" s="6" t="n">
        <v>1564</v>
      </c>
    </row>
    <row r="4" spans="1:6">
      <c r="A4" s="4" t="s">
        <v>477</v>
      </c>
    </row>
    <row r="5" spans="1:6">
      <c r="A5" s="4" t="s">
        <v>478</v>
      </c>
      <c r="E5" s="4" t="s">
        <v>479</v>
      </c>
    </row>
    <row r="6" spans="1:6">
      <c r="A6" s="4" t="s">
        <v>480</v>
      </c>
      <c r="C6" s="5" t="n">
        <v>1105440</v>
      </c>
    </row>
    <row r="7" spans="1:6">
      <c r="A7" s="4" t="s">
        <v>481</v>
      </c>
      <c r="C7" s="7" t="n">
        <v>0.98</v>
      </c>
    </row>
    <row r="8" spans="1:6">
      <c r="A8" s="4" t="s">
        <v>482</v>
      </c>
    </row>
    <row r="9" spans="1:6">
      <c r="A9" s="4" t="s">
        <v>480</v>
      </c>
      <c r="C9" s="5" t="n">
        <v>276360</v>
      </c>
    </row>
    <row r="10" spans="1:6">
      <c r="A10" s="4" t="s">
        <v>483</v>
      </c>
      <c r="C10" s="4" t="s">
        <v>484</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0"/>
  </cols>
  <sheetData>
    <row r="1" spans="1:6">
      <c r="A1" s="1" t="s">
        <v>114</v>
      </c>
      <c r="B1" s="2" t="s">
        <v>115</v>
      </c>
      <c r="C1" s="2" t="s">
        <v>116</v>
      </c>
      <c r="D1" s="2" t="s">
        <v>117</v>
      </c>
      <c r="E1" s="2" t="s">
        <v>118</v>
      </c>
      <c r="F1" s="2" t="s">
        <v>119</v>
      </c>
    </row>
    <row r="2" spans="1:6">
      <c r="A2" s="4" t="s">
        <v>120</v>
      </c>
      <c r="B2" s="6" t="n">
        <v>278</v>
      </c>
      <c r="C2" s="6" t="n">
        <v>-1671</v>
      </c>
      <c r="D2" s="6" t="n">
        <v>173062</v>
      </c>
      <c r="E2" s="6" t="n">
        <v>-131800</v>
      </c>
    </row>
    <row r="3" spans="1:6">
      <c r="A3" s="4" t="s">
        <v>121</v>
      </c>
      <c r="B3" s="5" t="n">
        <v>27901000</v>
      </c>
      <c r="C3" s="5" t="n">
        <v>64000</v>
      </c>
    </row>
    <row r="4" spans="1:6">
      <c r="A4" s="4" t="s">
        <v>122</v>
      </c>
      <c r="B4" s="6" t="n">
        <v>1</v>
      </c>
    </row>
    <row r="5" spans="1:6">
      <c r="A5" s="4" t="s">
        <v>123</v>
      </c>
      <c r="B5" s="5" t="n">
        <v>41000</v>
      </c>
    </row>
    <row r="6" spans="1:6">
      <c r="A6" s="4" t="s">
        <v>124</v>
      </c>
      <c r="B6" s="4" t="s">
        <v>42</v>
      </c>
      <c r="D6" s="4" t="s">
        <v>42</v>
      </c>
    </row>
    <row r="7" spans="1:6">
      <c r="A7" s="4" t="s">
        <v>125</v>
      </c>
      <c r="B7" s="4" t="s">
        <v>42</v>
      </c>
      <c r="D7" s="4" t="s">
        <v>42</v>
      </c>
    </row>
    <row r="8" spans="1:6">
      <c r="A8" s="4" t="s">
        <v>126</v>
      </c>
      <c r="C8" s="6" t="n">
        <v>-9</v>
      </c>
    </row>
    <row r="9" spans="1:6">
      <c r="A9" s="4" t="s">
        <v>127</v>
      </c>
      <c r="C9" s="5" t="n">
        <v>9000</v>
      </c>
    </row>
    <row r="10" spans="1:6">
      <c r="A10" s="4" t="s">
        <v>128</v>
      </c>
      <c r="D10" s="6" t="n">
        <v>597</v>
      </c>
    </row>
    <row r="11" spans="1:6">
      <c r="A11" s="4" t="s">
        <v>101</v>
      </c>
      <c r="E11" s="5" t="n">
        <v>-3193</v>
      </c>
    </row>
    <row r="12" spans="1:6">
      <c r="A12" s="4" t="s">
        <v>129</v>
      </c>
      <c r="E12" s="5" t="n">
        <v>2500</v>
      </c>
    </row>
    <row r="13" spans="1:6">
      <c r="A13" s="4" t="s">
        <v>130</v>
      </c>
      <c r="E13" s="4" t="s">
        <v>42</v>
      </c>
    </row>
    <row r="14" spans="1:6">
      <c r="A14" s="4" t="s">
        <v>131</v>
      </c>
      <c r="B14" s="6" t="n">
        <v>279</v>
      </c>
      <c r="C14" s="6" t="n">
        <v>-1680</v>
      </c>
      <c r="D14" s="5" t="n">
        <v>173659</v>
      </c>
      <c r="E14" s="5" t="n">
        <v>-132493</v>
      </c>
    </row>
    <row r="15" spans="1:6">
      <c r="A15" s="4" t="s">
        <v>132</v>
      </c>
      <c r="B15" s="5" t="n">
        <v>27942000</v>
      </c>
      <c r="C15" s="5" t="n">
        <v>73000</v>
      </c>
    </row>
    <row r="16" spans="1:6">
      <c r="A16" s="4" t="s">
        <v>120</v>
      </c>
      <c r="B16" s="6" t="n">
        <v>278</v>
      </c>
      <c r="C16" s="6" t="n">
        <v>-1671</v>
      </c>
      <c r="D16" s="5" t="n">
        <v>173062</v>
      </c>
      <c r="E16" s="5" t="n">
        <v>-131800</v>
      </c>
    </row>
    <row r="17" spans="1:6">
      <c r="A17" s="4" t="s">
        <v>121</v>
      </c>
      <c r="B17" s="5" t="n">
        <v>27901000</v>
      </c>
      <c r="C17" s="5" t="n">
        <v>64000</v>
      </c>
    </row>
    <row r="18" spans="1:6">
      <c r="A18" s="4" t="s">
        <v>101</v>
      </c>
      <c r="F18" s="6" t="n">
        <v>-8152</v>
      </c>
    </row>
    <row r="19" spans="1:6">
      <c r="A19" s="4" t="s">
        <v>133</v>
      </c>
      <c r="B19" s="6" t="n">
        <v>283</v>
      </c>
      <c r="C19" s="6" t="n">
        <v>-1680</v>
      </c>
      <c r="D19" s="5" t="n">
        <v>174878</v>
      </c>
      <c r="E19" s="5" t="n">
        <v>-137452</v>
      </c>
      <c r="F19" s="5" t="n">
        <v>36029</v>
      </c>
    </row>
    <row r="20" spans="1:6">
      <c r="A20" s="4" t="s">
        <v>134</v>
      </c>
      <c r="B20" s="5" t="n">
        <v>28367000</v>
      </c>
      <c r="C20" s="5" t="n">
        <v>73000</v>
      </c>
    </row>
    <row r="21" spans="1:6">
      <c r="A21" s="4" t="s">
        <v>131</v>
      </c>
      <c r="B21" s="6" t="n">
        <v>279</v>
      </c>
      <c r="C21" s="6" t="n">
        <v>-1680</v>
      </c>
      <c r="D21" s="5" t="n">
        <v>173659</v>
      </c>
      <c r="E21" s="5" t="n">
        <v>-132493</v>
      </c>
    </row>
    <row r="22" spans="1:6">
      <c r="A22" s="4" t="s">
        <v>132</v>
      </c>
      <c r="B22" s="5" t="n">
        <v>27942000</v>
      </c>
      <c r="C22" s="5" t="n">
        <v>73000</v>
      </c>
    </row>
    <row r="23" spans="1:6">
      <c r="A23" s="4" t="s">
        <v>122</v>
      </c>
      <c r="B23" s="6" t="n">
        <v>3</v>
      </c>
      <c r="D23" s="5" t="n">
        <v>282</v>
      </c>
    </row>
    <row r="24" spans="1:6">
      <c r="A24" s="4" t="s">
        <v>123</v>
      </c>
      <c r="B24" s="5" t="n">
        <v>325000</v>
      </c>
    </row>
    <row r="25" spans="1:6">
      <c r="A25" s="4" t="s">
        <v>126</v>
      </c>
      <c r="C25" s="4" t="s">
        <v>42</v>
      </c>
    </row>
    <row r="26" spans="1:6">
      <c r="A26" s="4" t="s">
        <v>127</v>
      </c>
      <c r="C26" s="4" t="s">
        <v>42</v>
      </c>
    </row>
    <row r="27" spans="1:6">
      <c r="A27" s="4" t="s">
        <v>128</v>
      </c>
      <c r="D27" s="5" t="n">
        <v>419</v>
      </c>
    </row>
    <row r="28" spans="1:6">
      <c r="A28" s="4" t="s">
        <v>101</v>
      </c>
      <c r="E28" s="5" t="n">
        <v>-1917</v>
      </c>
    </row>
    <row r="29" spans="1:6">
      <c r="A29" s="4" t="s">
        <v>135</v>
      </c>
      <c r="B29" s="6" t="n">
        <v>282</v>
      </c>
      <c r="C29" s="6" t="n">
        <v>-1680</v>
      </c>
      <c r="D29" s="5" t="n">
        <v>174360</v>
      </c>
      <c r="E29" s="5" t="n">
        <v>-134410</v>
      </c>
    </row>
    <row r="30" spans="1:6">
      <c r="A30" s="4" t="s">
        <v>136</v>
      </c>
      <c r="B30" s="5" t="n">
        <v>28267000</v>
      </c>
      <c r="C30" s="5" t="n">
        <v>73000</v>
      </c>
    </row>
    <row r="31" spans="1:6">
      <c r="A31" s="4" t="s">
        <v>122</v>
      </c>
      <c r="B31" s="6" t="n">
        <v>1</v>
      </c>
    </row>
    <row r="32" spans="1:6">
      <c r="A32" s="4" t="s">
        <v>123</v>
      </c>
      <c r="B32" s="5" t="n">
        <v>100000</v>
      </c>
    </row>
    <row r="33" spans="1:6">
      <c r="A33" s="4" t="s">
        <v>124</v>
      </c>
      <c r="B33" s="4" t="s">
        <v>42</v>
      </c>
      <c r="D33" s="5" t="n">
        <v>144</v>
      </c>
    </row>
    <row r="34" spans="1:6">
      <c r="A34" s="4" t="s">
        <v>125</v>
      </c>
      <c r="B34" s="4" t="s">
        <v>42</v>
      </c>
    </row>
    <row r="35" spans="1:6">
      <c r="A35" s="4" t="s">
        <v>126</v>
      </c>
      <c r="C35" s="4" t="s">
        <v>42</v>
      </c>
    </row>
    <row r="36" spans="1:6">
      <c r="A36" s="4" t="s">
        <v>127</v>
      </c>
      <c r="C36" s="4" t="s">
        <v>42</v>
      </c>
    </row>
    <row r="37" spans="1:6">
      <c r="A37" s="4" t="s">
        <v>128</v>
      </c>
      <c r="D37" s="5" t="n">
        <v>374</v>
      </c>
    </row>
    <row r="38" spans="1:6">
      <c r="A38" s="4" t="s">
        <v>101</v>
      </c>
      <c r="E38" s="5" t="n">
        <v>-3042</v>
      </c>
      <c r="F38" s="5" t="n">
        <v>-3042</v>
      </c>
    </row>
    <row r="39" spans="1:6">
      <c r="A39" s="4" t="s">
        <v>133</v>
      </c>
      <c r="B39" s="6" t="n">
        <v>283</v>
      </c>
      <c r="C39" s="6" t="n">
        <v>-1680</v>
      </c>
      <c r="D39" s="5" t="n">
        <v>174878</v>
      </c>
      <c r="E39" s="5" t="n">
        <v>-137452</v>
      </c>
      <c r="F39" s="5" t="n">
        <v>36029</v>
      </c>
    </row>
    <row r="40" spans="1:6">
      <c r="A40" s="4" t="s">
        <v>134</v>
      </c>
      <c r="B40" s="5" t="n">
        <v>28367000</v>
      </c>
      <c r="C40" s="5" t="n">
        <v>73000</v>
      </c>
    </row>
    <row r="41" spans="1:6">
      <c r="A41" s="4" t="s">
        <v>137</v>
      </c>
      <c r="B41" s="6" t="n">
        <v>287</v>
      </c>
      <c r="C41" s="6" t="n">
        <v>-1680</v>
      </c>
      <c r="D41" s="5" t="n">
        <v>175820</v>
      </c>
      <c r="E41" s="5" t="n">
        <v>-141489</v>
      </c>
      <c r="F41" s="5" t="n">
        <v>32938</v>
      </c>
    </row>
    <row r="42" spans="1:6">
      <c r="A42" s="4" t="s">
        <v>138</v>
      </c>
      <c r="B42" s="5" t="n">
        <v>28767000</v>
      </c>
      <c r="C42" s="5" t="n">
        <v>73000</v>
      </c>
    </row>
    <row r="43" spans="1:6">
      <c r="A43" s="4" t="s">
        <v>122</v>
      </c>
      <c r="B43" s="6" t="n">
        <v>1</v>
      </c>
    </row>
    <row r="44" spans="1:6">
      <c r="A44" s="4" t="s">
        <v>123</v>
      </c>
      <c r="B44" s="5" t="n">
        <v>95000</v>
      </c>
    </row>
    <row r="45" spans="1:6">
      <c r="A45" s="4" t="s">
        <v>124</v>
      </c>
      <c r="B45" s="6" t="n">
        <v>94</v>
      </c>
      <c r="D45" s="5" t="n">
        <v>5868</v>
      </c>
    </row>
    <row r="46" spans="1:6">
      <c r="A46" s="4" t="s">
        <v>125</v>
      </c>
      <c r="B46" s="5" t="n">
        <v>9333000</v>
      </c>
    </row>
    <row r="47" spans="1:6">
      <c r="A47" s="4" t="s">
        <v>126</v>
      </c>
      <c r="C47" s="6" t="n">
        <v>-32</v>
      </c>
    </row>
    <row r="48" spans="1:6">
      <c r="A48" s="4" t="s">
        <v>127</v>
      </c>
      <c r="C48" s="5" t="n">
        <v>26000</v>
      </c>
    </row>
    <row r="49" spans="1:6">
      <c r="A49" s="4" t="s">
        <v>128</v>
      </c>
      <c r="D49" s="5" t="n">
        <v>266</v>
      </c>
    </row>
    <row r="50" spans="1:6">
      <c r="A50" s="4" t="s">
        <v>101</v>
      </c>
      <c r="E50" s="5" t="n">
        <v>-3419</v>
      </c>
    </row>
    <row r="51" spans="1:6">
      <c r="A51" s="4" t="s">
        <v>129</v>
      </c>
      <c r="E51" s="4" t="s">
        <v>42</v>
      </c>
    </row>
    <row r="52" spans="1:6">
      <c r="A52" s="4" t="s">
        <v>130</v>
      </c>
      <c r="E52" s="5" t="n">
        <v>55</v>
      </c>
    </row>
    <row r="53" spans="1:6">
      <c r="A53" s="4" t="s">
        <v>139</v>
      </c>
      <c r="B53" s="6" t="n">
        <v>382</v>
      </c>
      <c r="C53" s="6" t="n">
        <v>-1712</v>
      </c>
      <c r="D53" s="5" t="n">
        <v>181954</v>
      </c>
      <c r="E53" s="5" t="n">
        <v>-144853</v>
      </c>
    </row>
    <row r="54" spans="1:6">
      <c r="A54" s="4" t="s">
        <v>140</v>
      </c>
      <c r="B54" s="5" t="n">
        <v>38195000</v>
      </c>
      <c r="C54" s="5" t="n">
        <v>99000</v>
      </c>
    </row>
    <row r="55" spans="1:6">
      <c r="A55" s="4" t="s">
        <v>137</v>
      </c>
      <c r="B55" s="6" t="n">
        <v>287</v>
      </c>
      <c r="C55" s="6" t="n">
        <v>-1680</v>
      </c>
      <c r="D55" s="5" t="n">
        <v>175820</v>
      </c>
      <c r="E55" s="5" t="n">
        <v>-141489</v>
      </c>
      <c r="F55" s="5" t="n">
        <v>32938</v>
      </c>
    </row>
    <row r="56" spans="1:6">
      <c r="A56" s="4" t="s">
        <v>138</v>
      </c>
      <c r="B56" s="5" t="n">
        <v>28767000</v>
      </c>
      <c r="C56" s="5" t="n">
        <v>73000</v>
      </c>
    </row>
    <row r="57" spans="1:6">
      <c r="A57" s="4" t="s">
        <v>101</v>
      </c>
      <c r="F57" s="5" t="n">
        <v>-16001</v>
      </c>
    </row>
    <row r="58" spans="1:6">
      <c r="A58" s="4" t="s">
        <v>141</v>
      </c>
      <c r="B58" s="6" t="n">
        <v>383</v>
      </c>
      <c r="C58" s="6" t="n">
        <v>-1712</v>
      </c>
      <c r="D58" s="5" t="n">
        <v>182361</v>
      </c>
      <c r="E58" s="5" t="n">
        <v>-157435</v>
      </c>
      <c r="F58" s="5" t="n">
        <v>23597</v>
      </c>
    </row>
    <row r="59" spans="1:6">
      <c r="A59" s="4" t="s">
        <v>142</v>
      </c>
      <c r="B59" s="5" t="n">
        <v>38295000</v>
      </c>
      <c r="C59" s="5" t="n">
        <v>99000</v>
      </c>
    </row>
    <row r="60" spans="1:6">
      <c r="A60" s="4" t="s">
        <v>139</v>
      </c>
      <c r="B60" s="6" t="n">
        <v>382</v>
      </c>
      <c r="C60" s="6" t="n">
        <v>-1712</v>
      </c>
      <c r="D60" s="5" t="n">
        <v>181954</v>
      </c>
      <c r="E60" s="5" t="n">
        <v>-144853</v>
      </c>
    </row>
    <row r="61" spans="1:6">
      <c r="A61" s="4" t="s">
        <v>140</v>
      </c>
      <c r="B61" s="5" t="n">
        <v>38195000</v>
      </c>
      <c r="C61" s="5" t="n">
        <v>99000</v>
      </c>
    </row>
    <row r="62" spans="1:6">
      <c r="A62" s="4" t="s">
        <v>122</v>
      </c>
      <c r="B62" s="6" t="n">
        <v>1</v>
      </c>
      <c r="D62" s="5" t="n">
        <v>72</v>
      </c>
    </row>
    <row r="63" spans="1:6">
      <c r="A63" s="4" t="s">
        <v>123</v>
      </c>
      <c r="B63" s="5" t="n">
        <v>100000</v>
      </c>
    </row>
    <row r="64" spans="1:6">
      <c r="A64" s="4" t="s">
        <v>126</v>
      </c>
      <c r="C64" s="4" t="s">
        <v>42</v>
      </c>
    </row>
    <row r="65" spans="1:6">
      <c r="A65" s="4" t="s">
        <v>127</v>
      </c>
      <c r="C65" s="4" t="s">
        <v>42</v>
      </c>
    </row>
    <row r="66" spans="1:6">
      <c r="A66" s="4" t="s">
        <v>128</v>
      </c>
      <c r="D66" s="5" t="n">
        <v>205</v>
      </c>
    </row>
    <row r="67" spans="1:6">
      <c r="A67" s="4" t="s">
        <v>101</v>
      </c>
      <c r="E67" s="5" t="n">
        <v>-5220</v>
      </c>
    </row>
    <row r="68" spans="1:6">
      <c r="A68" s="4" t="s">
        <v>143</v>
      </c>
      <c r="B68" s="6" t="n">
        <v>383</v>
      </c>
      <c r="C68" s="6" t="n">
        <v>-1712</v>
      </c>
      <c r="D68" s="5" t="n">
        <v>182231</v>
      </c>
      <c r="E68" s="5" t="n">
        <v>-150073</v>
      </c>
    </row>
    <row r="69" spans="1:6">
      <c r="A69" s="4" t="s">
        <v>144</v>
      </c>
      <c r="B69" s="5" t="n">
        <v>38295000</v>
      </c>
      <c r="C69" s="5" t="n">
        <v>99000</v>
      </c>
    </row>
    <row r="70" spans="1:6">
      <c r="A70" s="4" t="s">
        <v>122</v>
      </c>
      <c r="B70" s="4" t="s">
        <v>42</v>
      </c>
    </row>
    <row r="71" spans="1:6">
      <c r="A71" s="4" t="s">
        <v>123</v>
      </c>
      <c r="B71" s="4" t="s">
        <v>42</v>
      </c>
    </row>
    <row r="72" spans="1:6">
      <c r="A72" s="4" t="s">
        <v>126</v>
      </c>
      <c r="C72" s="4" t="s">
        <v>42</v>
      </c>
    </row>
    <row r="73" spans="1:6">
      <c r="A73" s="4" t="s">
        <v>127</v>
      </c>
      <c r="C73" s="4" t="s">
        <v>42</v>
      </c>
    </row>
    <row r="74" spans="1:6">
      <c r="A74" s="4" t="s">
        <v>145</v>
      </c>
      <c r="D74" s="5" t="n">
        <v>-75</v>
      </c>
    </row>
    <row r="75" spans="1:6">
      <c r="A75" s="4" t="s">
        <v>128</v>
      </c>
      <c r="D75" s="5" t="n">
        <v>205</v>
      </c>
    </row>
    <row r="76" spans="1:6">
      <c r="A76" s="4" t="s">
        <v>101</v>
      </c>
      <c r="E76" s="5" t="n">
        <v>-7362</v>
      </c>
      <c r="F76" s="5" t="n">
        <v>-7362</v>
      </c>
    </row>
    <row r="77" spans="1:6">
      <c r="A77" s="4" t="s">
        <v>141</v>
      </c>
      <c r="B77" s="6" t="n">
        <v>383</v>
      </c>
      <c r="C77" s="6" t="n">
        <v>-1712</v>
      </c>
      <c r="D77" s="6" t="n">
        <v>182361</v>
      </c>
      <c r="E77" s="6" t="n">
        <v>-157435</v>
      </c>
      <c r="F77" s="6" t="n">
        <v>23597</v>
      </c>
    </row>
    <row r="78" spans="1:6">
      <c r="A78" s="4" t="s">
        <v>142</v>
      </c>
      <c r="B78" s="5" t="n">
        <v>38295000</v>
      </c>
      <c r="C78" s="5" t="n">
        <v>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2</v>
      </c>
    </row>
    <row r="3" spans="1:3">
      <c r="A3" s="3" t="s">
        <v>206</v>
      </c>
    </row>
    <row r="4" spans="1:3">
      <c r="A4" s="4" t="s">
        <v>486</v>
      </c>
      <c r="B4" s="4" t="s">
        <v>487</v>
      </c>
      <c r="C4" s="4" t="s">
        <v>488</v>
      </c>
    </row>
    <row r="5" spans="1:3">
      <c r="A5" s="4" t="s">
        <v>489</v>
      </c>
      <c r="B5" s="4" t="s">
        <v>490</v>
      </c>
      <c r="C5" s="4" t="s">
        <v>490</v>
      </c>
    </row>
    <row r="6" spans="1:3">
      <c r="A6" s="4" t="s">
        <v>491</v>
      </c>
      <c r="B6" s="4" t="s">
        <v>492</v>
      </c>
      <c r="C6" s="4" t="s">
        <v>493</v>
      </c>
    </row>
    <row r="7" spans="1:3">
      <c r="A7" s="4" t="s">
        <v>494</v>
      </c>
      <c r="B7" s="4" t="s">
        <v>495</v>
      </c>
      <c r="C7" s="4" t="s">
        <v>4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1</v>
      </c>
      <c r="D1" s="2" t="s">
        <v>1</v>
      </c>
    </row>
    <row r="2" spans="1:5">
      <c r="B2" s="2" t="s">
        <v>2</v>
      </c>
      <c r="C2" s="2" t="s">
        <v>82</v>
      </c>
      <c r="D2" s="2" t="s">
        <v>2</v>
      </c>
      <c r="E2" s="2" t="s">
        <v>82</v>
      </c>
    </row>
    <row r="3" spans="1:5">
      <c r="A3" s="3" t="s">
        <v>209</v>
      </c>
    </row>
    <row r="4" spans="1:5">
      <c r="A4" s="4" t="s">
        <v>497</v>
      </c>
      <c r="B4" s="6" t="n">
        <v>9</v>
      </c>
      <c r="C4" s="6" t="n">
        <v>7</v>
      </c>
      <c r="D4" s="6" t="n">
        <v>19</v>
      </c>
      <c r="E4" s="6" t="n">
        <v>21</v>
      </c>
    </row>
    <row r="5" spans="1:5">
      <c r="A5" s="4" t="s">
        <v>498</v>
      </c>
      <c r="B5" s="4" t="s">
        <v>499</v>
      </c>
      <c r="C5" s="4" t="s">
        <v>500</v>
      </c>
      <c r="D5" s="4" t="s">
        <v>499</v>
      </c>
      <c r="E5" s="4" t="s">
        <v>5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215</v>
      </c>
    </row>
    <row r="3" spans="1:3">
      <c r="A3" s="4" t="s">
        <v>47</v>
      </c>
      <c r="B3" s="6" t="n">
        <v>69</v>
      </c>
      <c r="C3" s="6" t="n">
        <v>192</v>
      </c>
    </row>
    <row r="4" spans="1:3">
      <c r="A4" s="4" t="s">
        <v>359</v>
      </c>
      <c r="B4" s="5" t="n">
        <v>697</v>
      </c>
      <c r="C4" s="5" t="n">
        <v>726</v>
      </c>
    </row>
    <row r="5" spans="1:3">
      <c r="A5" s="4" t="s">
        <v>50</v>
      </c>
      <c r="B5" s="5" t="n">
        <v>766</v>
      </c>
      <c r="C5" s="5" t="n">
        <v>918</v>
      </c>
    </row>
    <row r="6" spans="1:3">
      <c r="A6" s="4" t="s">
        <v>57</v>
      </c>
      <c r="B6" s="6" t="n">
        <v>766</v>
      </c>
      <c r="C6" s="6" t="n">
        <v>9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3</v>
      </c>
      <c r="B1" s="2" t="s">
        <v>1</v>
      </c>
    </row>
    <row r="2" spans="1:5">
      <c r="B2" s="2" t="s">
        <v>2</v>
      </c>
      <c r="C2" s="2" t="s">
        <v>504</v>
      </c>
      <c r="D2" s="2" t="s">
        <v>33</v>
      </c>
      <c r="E2" s="2" t="s">
        <v>505</v>
      </c>
    </row>
    <row r="3" spans="1:5">
      <c r="A3" s="4" t="s">
        <v>54</v>
      </c>
      <c r="B3" s="6" t="n">
        <v>3750</v>
      </c>
      <c r="D3" s="4" t="s">
        <v>42</v>
      </c>
    </row>
    <row r="4" spans="1:5">
      <c r="A4" s="4" t="s">
        <v>506</v>
      </c>
    </row>
    <row r="5" spans="1:5">
      <c r="A5" s="4" t="s">
        <v>507</v>
      </c>
      <c r="C5" s="6" t="n">
        <v>250</v>
      </c>
    </row>
    <row r="6" spans="1:5">
      <c r="A6" s="4" t="s">
        <v>508</v>
      </c>
      <c r="B6" s="4" t="s">
        <v>509</v>
      </c>
    </row>
    <row r="7" spans="1:5">
      <c r="A7" s="4" t="s">
        <v>510</v>
      </c>
      <c r="B7" s="4" t="s">
        <v>511</v>
      </c>
    </row>
    <row r="8" spans="1:5">
      <c r="A8" s="4" t="s">
        <v>512</v>
      </c>
      <c r="B8" s="4" t="s">
        <v>513</v>
      </c>
    </row>
    <row r="9" spans="1:5">
      <c r="A9" s="4" t="s">
        <v>514</v>
      </c>
      <c r="B9" s="4" t="s">
        <v>515</v>
      </c>
    </row>
    <row r="10" spans="1:5">
      <c r="A10" s="4" t="s">
        <v>516</v>
      </c>
      <c r="C10" s="6" t="n">
        <v>3750</v>
      </c>
    </row>
    <row r="11" spans="1:5">
      <c r="A11" s="4" t="s">
        <v>517</v>
      </c>
    </row>
    <row r="12" spans="1:5">
      <c r="A12" s="4" t="s">
        <v>518</v>
      </c>
      <c r="B12" s="4" t="s">
        <v>519</v>
      </c>
    </row>
    <row r="13" spans="1:5">
      <c r="A13" s="4" t="s">
        <v>520</v>
      </c>
    </row>
    <row r="14" spans="1:5">
      <c r="A14" s="4" t="s">
        <v>54</v>
      </c>
      <c r="E14" s="6" t="n">
        <v>4000</v>
      </c>
    </row>
    <row r="15" spans="1:5">
      <c r="A15" s="4" t="s">
        <v>507</v>
      </c>
      <c r="E15" s="5" t="n">
        <v>4000</v>
      </c>
    </row>
    <row r="16" spans="1:5">
      <c r="A16" s="4" t="s">
        <v>521</v>
      </c>
    </row>
    <row r="17" spans="1:5">
      <c r="A17" s="4" t="s">
        <v>54</v>
      </c>
      <c r="E17" s="6" t="n">
        <v>8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2</v>
      </c>
    </row>
    <row r="3" spans="1:3">
      <c r="A3" s="3" t="s">
        <v>221</v>
      </c>
    </row>
    <row r="4" spans="1:3">
      <c r="A4" s="4" t="s">
        <v>523</v>
      </c>
      <c r="B4" s="6" t="n">
        <v>-30</v>
      </c>
      <c r="C4" s="6" t="n">
        <v>-376</v>
      </c>
    </row>
    <row r="5" spans="1:3">
      <c r="A5" s="4" t="s">
        <v>129</v>
      </c>
      <c r="B5" s="4" t="s">
        <v>42</v>
      </c>
      <c r="C5" s="5" t="n">
        <v>2500</v>
      </c>
    </row>
    <row r="6" spans="1:3">
      <c r="A6" s="4" t="s">
        <v>524</v>
      </c>
      <c r="B6" s="5" t="n">
        <v>72</v>
      </c>
      <c r="C6" s="5" t="n">
        <v>257</v>
      </c>
    </row>
    <row r="7" spans="1:3">
      <c r="A7" s="4" t="s">
        <v>525</v>
      </c>
      <c r="B7" s="5" t="n">
        <v>2449</v>
      </c>
      <c r="C7" s="4" t="s">
        <v>42</v>
      </c>
    </row>
    <row r="8" spans="1:3">
      <c r="A8" s="4" t="s">
        <v>526</v>
      </c>
      <c r="B8" s="5" t="n">
        <v>2536</v>
      </c>
      <c r="C8" s="4" t="s">
        <v>42</v>
      </c>
    </row>
    <row r="9" spans="1:3">
      <c r="A9" s="4" t="s">
        <v>527</v>
      </c>
      <c r="B9" s="4" t="s">
        <v>42</v>
      </c>
      <c r="C9" s="5" t="n">
        <v>12</v>
      </c>
    </row>
    <row r="10" spans="1:3">
      <c r="A10" s="4" t="s">
        <v>55</v>
      </c>
      <c r="B10" s="6" t="n">
        <v>6822</v>
      </c>
      <c r="C10" s="4" t="s">
        <v>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300</v>
      </c>
      <c r="C1" s="2" t="s">
        <v>529</v>
      </c>
      <c r="D1" s="2" t="s">
        <v>2</v>
      </c>
      <c r="E1" s="2" t="s">
        <v>82</v>
      </c>
      <c r="F1" s="2" t="s">
        <v>341</v>
      </c>
    </row>
    <row r="2" spans="1:6">
      <c r="A2" s="4" t="s">
        <v>530</v>
      </c>
      <c r="D2" s="6" t="n">
        <v>5962000</v>
      </c>
      <c r="E2" s="4" t="s">
        <v>42</v>
      </c>
    </row>
    <row r="3" spans="1:6">
      <c r="A3" s="4" t="s">
        <v>531</v>
      </c>
      <c r="D3" s="5" t="n">
        <v>13087000</v>
      </c>
      <c r="E3" s="4" t="s">
        <v>42</v>
      </c>
    </row>
    <row r="4" spans="1:6">
      <c r="A4" s="4" t="s">
        <v>532</v>
      </c>
    </row>
    <row r="5" spans="1:6">
      <c r="A5" s="4" t="s">
        <v>533</v>
      </c>
      <c r="C5" s="5" t="n">
        <v>9333334</v>
      </c>
    </row>
    <row r="6" spans="1:6">
      <c r="A6" s="4" t="s">
        <v>534</v>
      </c>
      <c r="C6" s="5" t="n">
        <v>1400000</v>
      </c>
    </row>
    <row r="7" spans="1:6">
      <c r="A7" s="4" t="s">
        <v>535</v>
      </c>
      <c r="C7" s="7" t="n">
        <v>0.75</v>
      </c>
    </row>
    <row r="8" spans="1:6">
      <c r="A8" s="4" t="s">
        <v>536</v>
      </c>
      <c r="C8" s="8" t="n">
        <v>0.6975</v>
      </c>
    </row>
    <row r="9" spans="1:6">
      <c r="A9" s="4" t="s">
        <v>530</v>
      </c>
      <c r="C9" s="6" t="n">
        <v>6000000</v>
      </c>
    </row>
    <row r="10" spans="1:6">
      <c r="A10" s="4" t="s">
        <v>343</v>
      </c>
    </row>
    <row r="11" spans="1:6">
      <c r="A11" s="4" t="s">
        <v>312</v>
      </c>
      <c r="D11" s="6" t="n">
        <v>23500000</v>
      </c>
    </row>
    <row r="12" spans="1:6">
      <c r="A12" s="4" t="s">
        <v>537</v>
      </c>
    </row>
    <row r="13" spans="1:6">
      <c r="A13" s="4" t="s">
        <v>538</v>
      </c>
      <c r="B13" s="7" t="n">
        <v>0.01</v>
      </c>
    </row>
    <row r="14" spans="1:6">
      <c r="A14" s="4" t="s">
        <v>539</v>
      </c>
      <c r="B14" s="6" t="n">
        <v>100000</v>
      </c>
    </row>
    <row r="15" spans="1:6">
      <c r="A15" s="4" t="s">
        <v>540</v>
      </c>
    </row>
    <row r="16" spans="1:6">
      <c r="A16" s="4" t="s">
        <v>541</v>
      </c>
      <c r="B16" s="6" t="n">
        <v>27000000</v>
      </c>
    </row>
    <row r="17" spans="1:6">
      <c r="A17" s="4" t="s">
        <v>542</v>
      </c>
    </row>
    <row r="18" spans="1:6">
      <c r="A18" s="4" t="s">
        <v>312</v>
      </c>
      <c r="B18" s="5" t="n">
        <v>6000000</v>
      </c>
    </row>
    <row r="19" spans="1:6">
      <c r="A19" s="4" t="s">
        <v>543</v>
      </c>
    </row>
    <row r="20" spans="1:6">
      <c r="A20" s="4" t="s">
        <v>312</v>
      </c>
      <c r="B20" s="5" t="n">
        <v>8000000</v>
      </c>
    </row>
    <row r="21" spans="1:6">
      <c r="A21" s="4" t="s">
        <v>531</v>
      </c>
      <c r="B21" s="6" t="n">
        <v>13100000</v>
      </c>
    </row>
    <row r="22" spans="1:6">
      <c r="A22" s="4" t="s">
        <v>348</v>
      </c>
    </row>
    <row r="23" spans="1:6">
      <c r="A23" s="4" t="s">
        <v>350</v>
      </c>
      <c r="F23" s="6" t="n">
        <v>4800000</v>
      </c>
    </row>
    <row r="24" spans="1:6">
      <c r="A24" s="4" t="s">
        <v>544</v>
      </c>
      <c r="F24" s="4" t="s">
        <v>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46</v>
      </c>
      <c r="B1" s="2" t="s">
        <v>1</v>
      </c>
    </row>
    <row r="2" spans="1:2">
      <c r="B2" s="2" t="s">
        <v>547</v>
      </c>
    </row>
    <row r="3" spans="1:2">
      <c r="A3" s="4" t="s">
        <v>548</v>
      </c>
      <c r="B3" s="5" t="n">
        <v>654334</v>
      </c>
    </row>
    <row r="4" spans="1:2">
      <c r="A4" s="4" t="s">
        <v>549</v>
      </c>
      <c r="B4" s="4" t="s">
        <v>550</v>
      </c>
    </row>
    <row r="5" spans="1:2">
      <c r="A5" s="4" t="s">
        <v>551</v>
      </c>
      <c r="B5" s="4" t="s">
        <v>552</v>
      </c>
    </row>
    <row r="6" spans="1:2">
      <c r="A6" s="4" t="s">
        <v>553</v>
      </c>
      <c r="B6" s="8" t="n">
        <v>0.9375</v>
      </c>
    </row>
    <row r="7" spans="1:2">
      <c r="A7" s="4" t="s">
        <v>554</v>
      </c>
      <c r="B7" s="4" t="s">
        <v>5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556</v>
      </c>
      <c r="B1" s="2" t="s">
        <v>1</v>
      </c>
    </row>
    <row r="2" spans="1:3">
      <c r="B2" s="2" t="s">
        <v>2</v>
      </c>
      <c r="C2" s="2" t="s">
        <v>33</v>
      </c>
    </row>
    <row r="3" spans="1:3">
      <c r="A3" s="4" t="s">
        <v>557</v>
      </c>
      <c r="B3" s="5" t="n">
        <v>19909334</v>
      </c>
    </row>
    <row r="4" spans="1:3">
      <c r="A4" s="4" t="s">
        <v>558</v>
      </c>
      <c r="B4" s="5" t="n">
        <v>-5672852</v>
      </c>
    </row>
    <row r="5" spans="1:3">
      <c r="A5" s="4" t="s">
        <v>559</v>
      </c>
      <c r="B5" s="5" t="n">
        <v>-40000</v>
      </c>
    </row>
    <row r="6" spans="1:3">
      <c r="A6" s="4" t="s">
        <v>226</v>
      </c>
      <c r="B6" s="5" t="n">
        <v>14196482</v>
      </c>
      <c r="C6" s="5" t="n">
        <v>13542148</v>
      </c>
    </row>
    <row r="7" spans="1:3">
      <c r="A7" s="4" t="s">
        <v>560</v>
      </c>
    </row>
    <row r="8" spans="1:3">
      <c r="A8" s="4" t="s">
        <v>561</v>
      </c>
      <c r="B8" s="4" t="s">
        <v>562</v>
      </c>
    </row>
    <row r="9" spans="1:3">
      <c r="A9" s="4" t="s">
        <v>563</v>
      </c>
      <c r="B9" s="4" t="s">
        <v>564</v>
      </c>
    </row>
    <row r="10" spans="1:3">
      <c r="A10" s="4" t="s">
        <v>565</v>
      </c>
      <c r="B10" s="7" t="n">
        <v>4.69</v>
      </c>
    </row>
    <row r="11" spans="1:3">
      <c r="A11" s="4" t="s">
        <v>566</v>
      </c>
      <c r="B11" s="4" t="s">
        <v>567</v>
      </c>
    </row>
    <row r="12" spans="1:3">
      <c r="A12" s="4" t="s">
        <v>557</v>
      </c>
      <c r="B12" s="5" t="n">
        <v>855000</v>
      </c>
    </row>
    <row r="13" spans="1:3">
      <c r="A13" s="4" t="s">
        <v>558</v>
      </c>
      <c r="B13" s="4" t="s">
        <v>42</v>
      </c>
    </row>
    <row r="14" spans="1:3">
      <c r="A14" s="4" t="s">
        <v>559</v>
      </c>
      <c r="B14" s="4" t="s">
        <v>42</v>
      </c>
    </row>
    <row r="15" spans="1:3">
      <c r="A15" s="4" t="s">
        <v>226</v>
      </c>
      <c r="B15" s="5" t="n">
        <v>855000</v>
      </c>
      <c r="C15" s="5" t="n">
        <v>855000</v>
      </c>
    </row>
    <row r="16" spans="1:3">
      <c r="A16" s="4" t="s">
        <v>568</v>
      </c>
    </row>
    <row r="17" spans="1:3">
      <c r="A17" s="4" t="s">
        <v>561</v>
      </c>
      <c r="B17" s="4" t="s">
        <v>569</v>
      </c>
    </row>
    <row r="18" spans="1:3">
      <c r="A18" s="4" t="s">
        <v>563</v>
      </c>
      <c r="B18" s="4" t="s">
        <v>564</v>
      </c>
    </row>
    <row r="19" spans="1:3">
      <c r="A19" s="4" t="s">
        <v>565</v>
      </c>
      <c r="B19" s="7" t="n">
        <v>4.69</v>
      </c>
    </row>
    <row r="20" spans="1:3">
      <c r="A20" s="4" t="s">
        <v>566</v>
      </c>
      <c r="B20" s="4" t="s">
        <v>570</v>
      </c>
    </row>
    <row r="21" spans="1:3">
      <c r="A21" s="4" t="s">
        <v>557</v>
      </c>
      <c r="B21" s="5" t="n">
        <v>100000</v>
      </c>
    </row>
    <row r="22" spans="1:3">
      <c r="A22" s="4" t="s">
        <v>558</v>
      </c>
      <c r="B22" s="4" t="s">
        <v>42</v>
      </c>
    </row>
    <row r="23" spans="1:3">
      <c r="A23" s="4" t="s">
        <v>559</v>
      </c>
      <c r="B23" s="4" t="s">
        <v>42</v>
      </c>
    </row>
    <row r="24" spans="1:3">
      <c r="A24" s="4" t="s">
        <v>226</v>
      </c>
      <c r="B24" s="5" t="n">
        <v>100000</v>
      </c>
      <c r="C24" s="5" t="n">
        <v>100000</v>
      </c>
    </row>
    <row r="25" spans="1:3">
      <c r="A25" s="4" t="s">
        <v>424</v>
      </c>
    </row>
    <row r="26" spans="1:3">
      <c r="A26" s="4" t="s">
        <v>561</v>
      </c>
      <c r="B26" s="4" t="s">
        <v>571</v>
      </c>
    </row>
    <row r="27" spans="1:3">
      <c r="A27" s="4" t="s">
        <v>563</v>
      </c>
      <c r="B27" s="4" t="s">
        <v>572</v>
      </c>
    </row>
    <row r="28" spans="1:3">
      <c r="A28" s="4" t="s">
        <v>565</v>
      </c>
      <c r="B28" s="7" t="n">
        <v>1.32</v>
      </c>
    </row>
    <row r="29" spans="1:3">
      <c r="A29" s="4" t="s">
        <v>566</v>
      </c>
      <c r="B29" s="4" t="s">
        <v>573</v>
      </c>
    </row>
    <row r="30" spans="1:3">
      <c r="A30" s="4" t="s">
        <v>557</v>
      </c>
      <c r="B30" s="5" t="n">
        <v>575000</v>
      </c>
    </row>
    <row r="31" spans="1:3">
      <c r="A31" s="4" t="s">
        <v>558</v>
      </c>
      <c r="B31" s="4" t="s">
        <v>42</v>
      </c>
    </row>
    <row r="32" spans="1:3">
      <c r="A32" s="4" t="s">
        <v>559</v>
      </c>
      <c r="B32" s="5" t="n">
        <v>-40000</v>
      </c>
    </row>
    <row r="33" spans="1:3">
      <c r="A33" s="4" t="s">
        <v>226</v>
      </c>
      <c r="B33" s="5" t="n">
        <v>535000</v>
      </c>
      <c r="C33" s="5" t="n">
        <v>535000</v>
      </c>
    </row>
    <row r="34" spans="1:3">
      <c r="A34" s="4" t="s">
        <v>574</v>
      </c>
    </row>
    <row r="35" spans="1:3">
      <c r="A35" s="4" t="s">
        <v>561</v>
      </c>
      <c r="B35" s="4" t="s">
        <v>575</v>
      </c>
    </row>
    <row r="36" spans="1:3">
      <c r="A36" s="4" t="s">
        <v>563</v>
      </c>
      <c r="B36" s="4" t="s">
        <v>564</v>
      </c>
    </row>
    <row r="37" spans="1:3">
      <c r="A37" s="4" t="s">
        <v>565</v>
      </c>
      <c r="B37" s="7" t="n">
        <v>1.25</v>
      </c>
    </row>
    <row r="38" spans="1:3">
      <c r="A38" s="4" t="s">
        <v>566</v>
      </c>
      <c r="B38" s="4" t="s">
        <v>567</v>
      </c>
    </row>
    <row r="39" spans="1:3">
      <c r="A39" s="4" t="s">
        <v>557</v>
      </c>
      <c r="B39" s="5" t="n">
        <v>14375000</v>
      </c>
    </row>
    <row r="40" spans="1:3">
      <c r="A40" s="4" t="s">
        <v>558</v>
      </c>
      <c r="B40" s="5" t="n">
        <v>-5672852</v>
      </c>
    </row>
    <row r="41" spans="1:3">
      <c r="A41" s="4" t="s">
        <v>559</v>
      </c>
      <c r="B41" s="4" t="s">
        <v>42</v>
      </c>
    </row>
    <row r="42" spans="1:3">
      <c r="A42" s="4" t="s">
        <v>226</v>
      </c>
      <c r="B42" s="5" t="n">
        <v>8702148</v>
      </c>
      <c r="C42" s="5" t="n">
        <v>8702148</v>
      </c>
    </row>
    <row r="43" spans="1:3">
      <c r="A43" s="4" t="s">
        <v>576</v>
      </c>
    </row>
    <row r="44" spans="1:3">
      <c r="A44" s="4" t="s">
        <v>561</v>
      </c>
      <c r="B44" s="4" t="s">
        <v>577</v>
      </c>
    </row>
    <row r="45" spans="1:3">
      <c r="A45" s="4" t="s">
        <v>563</v>
      </c>
      <c r="B45" s="4" t="s">
        <v>223</v>
      </c>
    </row>
    <row r="46" spans="1:3">
      <c r="A46" s="4" t="s">
        <v>565</v>
      </c>
      <c r="B46" s="7" t="n">
        <v>1.25</v>
      </c>
    </row>
    <row r="47" spans="1:3">
      <c r="A47" s="4" t="s">
        <v>566</v>
      </c>
      <c r="B47" s="4" t="s">
        <v>578</v>
      </c>
    </row>
    <row r="48" spans="1:3">
      <c r="A48" s="4" t="s">
        <v>557</v>
      </c>
      <c r="B48" s="5" t="n">
        <v>150000</v>
      </c>
    </row>
    <row r="49" spans="1:3">
      <c r="A49" s="4" t="s">
        <v>558</v>
      </c>
      <c r="B49" s="4" t="s">
        <v>42</v>
      </c>
    </row>
    <row r="50" spans="1:3">
      <c r="A50" s="4" t="s">
        <v>559</v>
      </c>
      <c r="B50" s="4" t="s">
        <v>42</v>
      </c>
    </row>
    <row r="51" spans="1:3">
      <c r="A51" s="4" t="s">
        <v>226</v>
      </c>
      <c r="B51" s="5" t="n">
        <v>150000</v>
      </c>
      <c r="C51" s="5" t="n">
        <v>150000</v>
      </c>
    </row>
    <row r="52" spans="1:3">
      <c r="A52" s="4" t="s">
        <v>579</v>
      </c>
    </row>
    <row r="53" spans="1:3">
      <c r="A53" s="4" t="s">
        <v>561</v>
      </c>
      <c r="B53" s="4" t="s">
        <v>580</v>
      </c>
    </row>
    <row r="54" spans="1:3">
      <c r="A54" s="4" t="s">
        <v>563</v>
      </c>
      <c r="B54" s="4" t="s">
        <v>223</v>
      </c>
    </row>
    <row r="55" spans="1:3">
      <c r="A55" s="4" t="s">
        <v>565</v>
      </c>
      <c r="B55" s="7" t="n">
        <v>1.8</v>
      </c>
    </row>
    <row r="56" spans="1:3">
      <c r="A56" s="4" t="s">
        <v>566</v>
      </c>
      <c r="B56" s="4" t="s">
        <v>581</v>
      </c>
    </row>
    <row r="57" spans="1:3">
      <c r="A57" s="4" t="s">
        <v>557</v>
      </c>
      <c r="B57" s="5" t="n">
        <v>3200000</v>
      </c>
    </row>
    <row r="58" spans="1:3">
      <c r="A58" s="4" t="s">
        <v>558</v>
      </c>
      <c r="B58" s="4" t="s">
        <v>42</v>
      </c>
    </row>
    <row r="59" spans="1:3">
      <c r="A59" s="4" t="s">
        <v>559</v>
      </c>
      <c r="B59" s="4" t="s">
        <v>42</v>
      </c>
    </row>
    <row r="60" spans="1:3">
      <c r="A60" s="4" t="s">
        <v>226</v>
      </c>
      <c r="B60" s="5" t="n">
        <v>3200000</v>
      </c>
      <c r="C60" s="5" t="n">
        <v>3200000</v>
      </c>
    </row>
    <row r="61" spans="1:3">
      <c r="A61" s="4" t="s">
        <v>582</v>
      </c>
    </row>
    <row r="62" spans="1:3">
      <c r="A62" s="4" t="s">
        <v>561</v>
      </c>
      <c r="B62" s="4" t="s">
        <v>583</v>
      </c>
    </row>
    <row r="63" spans="1:3">
      <c r="A63" s="4" t="s">
        <v>563</v>
      </c>
      <c r="B63" s="4" t="s">
        <v>223</v>
      </c>
    </row>
    <row r="64" spans="1:3">
      <c r="A64" s="4" t="s">
        <v>565</v>
      </c>
      <c r="B64" s="8" t="n">
        <v>0.9375</v>
      </c>
    </row>
    <row r="65" spans="1:3">
      <c r="A65" s="4" t="s">
        <v>566</v>
      </c>
      <c r="B65" s="4" t="s">
        <v>584</v>
      </c>
    </row>
    <row r="66" spans="1:3">
      <c r="A66" s="4" t="s">
        <v>557</v>
      </c>
      <c r="B66" s="5" t="n">
        <v>654334</v>
      </c>
    </row>
    <row r="67" spans="1:3">
      <c r="A67" s="4" t="s">
        <v>558</v>
      </c>
      <c r="B67" s="4" t="s">
        <v>42</v>
      </c>
    </row>
    <row r="68" spans="1:3">
      <c r="A68" s="4" t="s">
        <v>559</v>
      </c>
      <c r="B68" s="4" t="s">
        <v>42</v>
      </c>
    </row>
    <row r="69" spans="1:3">
      <c r="A69" s="4" t="s">
        <v>226</v>
      </c>
      <c r="B69" s="5" t="n">
        <v>654334</v>
      </c>
      <c r="C69" s="4" t="s">
        <v>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585</v>
      </c>
      <c r="B1" s="2" t="s">
        <v>586</v>
      </c>
      <c r="C1" s="2" t="s">
        <v>587</v>
      </c>
      <c r="D1" s="2" t="s">
        <v>342</v>
      </c>
      <c r="E1" s="2" t="s">
        <v>300</v>
      </c>
      <c r="F1" s="2" t="s">
        <v>587</v>
      </c>
      <c r="G1" s="2" t="s">
        <v>2</v>
      </c>
      <c r="H1" s="2" t="s">
        <v>33</v>
      </c>
    </row>
    <row r="2" spans="1:8">
      <c r="A2" s="3" t="s">
        <v>588</v>
      </c>
    </row>
    <row r="3" spans="1:8">
      <c r="A3" s="4" t="s">
        <v>55</v>
      </c>
      <c r="G3" s="6" t="n">
        <v>6822000</v>
      </c>
      <c r="H3" s="4" t="s">
        <v>42</v>
      </c>
    </row>
    <row r="4" spans="1:8">
      <c r="A4" s="4" t="s">
        <v>322</v>
      </c>
    </row>
    <row r="5" spans="1:8">
      <c r="A5" s="3" t="s">
        <v>588</v>
      </c>
    </row>
    <row r="6" spans="1:8">
      <c r="A6" s="4" t="s">
        <v>312</v>
      </c>
      <c r="E6" s="6" t="n">
        <v>20651000</v>
      </c>
    </row>
    <row r="7" spans="1:8">
      <c r="A7" s="4" t="s">
        <v>343</v>
      </c>
    </row>
    <row r="8" spans="1:8">
      <c r="A8" s="3" t="s">
        <v>588</v>
      </c>
    </row>
    <row r="9" spans="1:8">
      <c r="A9" s="4" t="s">
        <v>312</v>
      </c>
      <c r="G9" s="6" t="n">
        <v>23500000</v>
      </c>
    </row>
    <row r="10" spans="1:8">
      <c r="A10" s="4" t="s">
        <v>589</v>
      </c>
    </row>
    <row r="11" spans="1:8">
      <c r="A11" s="3" t="s">
        <v>588</v>
      </c>
    </row>
    <row r="12" spans="1:8">
      <c r="A12" s="4" t="s">
        <v>590</v>
      </c>
      <c r="B12" s="4" t="s">
        <v>591</v>
      </c>
    </row>
    <row r="13" spans="1:8">
      <c r="A13" s="4" t="s">
        <v>592</v>
      </c>
    </row>
    <row r="14" spans="1:8">
      <c r="A14" s="3" t="s">
        <v>588</v>
      </c>
    </row>
    <row r="15" spans="1:8">
      <c r="A15" s="4" t="s">
        <v>312</v>
      </c>
      <c r="C15" s="6" t="n">
        <v>7692300</v>
      </c>
    </row>
    <row r="16" spans="1:8">
      <c r="A16" s="4" t="s">
        <v>593</v>
      </c>
      <c r="C16" s="5" t="n">
        <v>6024000</v>
      </c>
    </row>
    <row r="17" spans="1:8">
      <c r="A17" s="4" t="s">
        <v>594</v>
      </c>
      <c r="C17" s="5" t="n">
        <v>735000</v>
      </c>
    </row>
    <row r="18" spans="1:8">
      <c r="A18" s="4" t="s">
        <v>314</v>
      </c>
      <c r="C18" s="5" t="n">
        <v>152858</v>
      </c>
      <c r="F18" s="6" t="n">
        <v>152858</v>
      </c>
    </row>
    <row r="19" spans="1:8">
      <c r="A19" s="4" t="s">
        <v>595</v>
      </c>
      <c r="C19" s="5" t="n">
        <v>775000</v>
      </c>
    </row>
    <row r="20" spans="1:8">
      <c r="A20" s="4" t="s">
        <v>596</v>
      </c>
      <c r="C20" s="5" t="n">
        <v>317628</v>
      </c>
      <c r="F20" s="5" t="n">
        <v>317628</v>
      </c>
    </row>
    <row r="21" spans="1:8">
      <c r="A21" s="4" t="s">
        <v>597</v>
      </c>
      <c r="C21" s="5" t="n">
        <v>289000</v>
      </c>
      <c r="F21" s="5" t="n">
        <v>289000</v>
      </c>
    </row>
    <row r="22" spans="1:8">
      <c r="A22" s="4" t="s">
        <v>55</v>
      </c>
      <c r="C22" s="6" t="n">
        <v>23674</v>
      </c>
      <c r="F22" s="5" t="n">
        <v>23674</v>
      </c>
    </row>
    <row r="23" spans="1:8">
      <c r="A23" s="4" t="s">
        <v>598</v>
      </c>
    </row>
    <row r="24" spans="1:8">
      <c r="A24" s="3" t="s">
        <v>588</v>
      </c>
    </row>
    <row r="25" spans="1:8">
      <c r="A25" s="4" t="s">
        <v>599</v>
      </c>
      <c r="F25" s="6" t="n">
        <v>3750</v>
      </c>
    </row>
    <row r="26" spans="1:8">
      <c r="A26" s="4" t="s">
        <v>600</v>
      </c>
    </row>
    <row r="27" spans="1:8">
      <c r="A27" s="3" t="s">
        <v>588</v>
      </c>
    </row>
    <row r="28" spans="1:8">
      <c r="A28" s="4" t="s">
        <v>312</v>
      </c>
      <c r="D28" s="6" t="n">
        <v>13000000</v>
      </c>
    </row>
    <row r="29" spans="1:8">
      <c r="A29" s="4" t="s">
        <v>601</v>
      </c>
    </row>
    <row r="30" spans="1:8">
      <c r="A30" s="3" t="s">
        <v>588</v>
      </c>
    </row>
    <row r="31" spans="1:8">
      <c r="A31" s="4" t="s">
        <v>602</v>
      </c>
      <c r="C31" s="4" t="s">
        <v>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2</v>
      </c>
    </row>
    <row r="3" spans="1:3">
      <c r="A3" s="3" t="s">
        <v>147</v>
      </c>
    </row>
    <row r="4" spans="1:3">
      <c r="A4" s="4" t="s">
        <v>101</v>
      </c>
      <c r="B4" s="6" t="n">
        <v>-16001</v>
      </c>
      <c r="C4" s="6" t="n">
        <v>-8152</v>
      </c>
    </row>
    <row r="5" spans="1:3">
      <c r="A5" s="3" t="s">
        <v>148</v>
      </c>
    </row>
    <row r="6" spans="1:3">
      <c r="A6" s="4" t="s">
        <v>149</v>
      </c>
      <c r="B6" s="5" t="n">
        <v>2911</v>
      </c>
      <c r="C6" s="5" t="n">
        <v>2580</v>
      </c>
    </row>
    <row r="7" spans="1:3">
      <c r="A7" s="4" t="s">
        <v>150</v>
      </c>
      <c r="B7" s="5" t="n">
        <v>331</v>
      </c>
      <c r="C7" s="5" t="n">
        <v>248</v>
      </c>
    </row>
    <row r="8" spans="1:3">
      <c r="A8" s="4" t="s">
        <v>151</v>
      </c>
      <c r="B8" s="4" t="s">
        <v>42</v>
      </c>
      <c r="C8" s="5" t="n">
        <v>-350</v>
      </c>
    </row>
    <row r="9" spans="1:3">
      <c r="A9" s="4" t="s">
        <v>152</v>
      </c>
      <c r="B9" s="5" t="n">
        <v>499</v>
      </c>
      <c r="C9" s="4" t="s">
        <v>42</v>
      </c>
    </row>
    <row r="10" spans="1:3">
      <c r="A10" s="4" t="s">
        <v>153</v>
      </c>
      <c r="B10" s="5" t="n">
        <v>-35</v>
      </c>
      <c r="C10" s="5" t="n">
        <v>259</v>
      </c>
    </row>
    <row r="11" spans="1:3">
      <c r="A11" s="4" t="s">
        <v>154</v>
      </c>
      <c r="B11" s="5" t="n">
        <v>1246</v>
      </c>
      <c r="C11" s="5" t="n">
        <v>1564</v>
      </c>
    </row>
    <row r="12" spans="1:3">
      <c r="A12" s="4" t="s">
        <v>155</v>
      </c>
      <c r="B12" s="5" t="n">
        <v>18</v>
      </c>
      <c r="C12" s="4" t="s">
        <v>42</v>
      </c>
    </row>
    <row r="13" spans="1:3">
      <c r="A13" s="3" t="s">
        <v>156</v>
      </c>
    </row>
    <row r="14" spans="1:3">
      <c r="A14" s="4" t="s">
        <v>157</v>
      </c>
      <c r="B14" s="5" t="n">
        <v>-1986</v>
      </c>
      <c r="C14" s="5" t="n">
        <v>-2703</v>
      </c>
    </row>
    <row r="15" spans="1:3">
      <c r="A15" s="4" t="s">
        <v>158</v>
      </c>
      <c r="B15" s="5" t="n">
        <v>-417</v>
      </c>
      <c r="C15" s="5" t="n">
        <v>-174</v>
      </c>
    </row>
    <row r="16" spans="1:3">
      <c r="A16" s="4" t="s">
        <v>159</v>
      </c>
      <c r="B16" s="5" t="n">
        <v>-11</v>
      </c>
      <c r="C16" s="4" t="s">
        <v>42</v>
      </c>
    </row>
    <row r="17" spans="1:3">
      <c r="A17" s="4" t="s">
        <v>160</v>
      </c>
      <c r="B17" s="5" t="n">
        <v>-766</v>
      </c>
      <c r="C17" s="5" t="n">
        <v>674</v>
      </c>
    </row>
    <row r="18" spans="1:3">
      <c r="A18" s="4" t="s">
        <v>161</v>
      </c>
      <c r="B18" s="5" t="n">
        <v>228</v>
      </c>
      <c r="C18" s="5" t="n">
        <v>-248</v>
      </c>
    </row>
    <row r="19" spans="1:3">
      <c r="A19" s="4" t="s">
        <v>162</v>
      </c>
      <c r="B19" s="5" t="n">
        <v>981</v>
      </c>
      <c r="C19" s="5" t="n">
        <v>-680</v>
      </c>
    </row>
    <row r="20" spans="1:3">
      <c r="A20" s="4" t="s">
        <v>163</v>
      </c>
      <c r="B20" s="5" t="n">
        <v>446</v>
      </c>
      <c r="C20" s="5" t="n">
        <v>182</v>
      </c>
    </row>
    <row r="21" spans="1:3">
      <c r="A21" s="4" t="s">
        <v>164</v>
      </c>
      <c r="B21" s="5" t="n">
        <v>-12556</v>
      </c>
      <c r="C21" s="5" t="n">
        <v>-6800</v>
      </c>
    </row>
    <row r="22" spans="1:3">
      <c r="A22" s="3" t="s">
        <v>165</v>
      </c>
    </row>
    <row r="23" spans="1:3">
      <c r="A23" s="4" t="s">
        <v>166</v>
      </c>
      <c r="B23" s="5" t="n">
        <v>-13829</v>
      </c>
      <c r="C23" s="4" t="s">
        <v>42</v>
      </c>
    </row>
    <row r="24" spans="1:3">
      <c r="A24" s="4" t="s">
        <v>167</v>
      </c>
      <c r="B24" s="5" t="n">
        <v>-105</v>
      </c>
      <c r="C24" s="5" t="n">
        <v>-388</v>
      </c>
    </row>
    <row r="25" spans="1:3">
      <c r="A25" s="4" t="s">
        <v>168</v>
      </c>
      <c r="B25" s="5" t="n">
        <v>13</v>
      </c>
      <c r="C25" s="4" t="s">
        <v>42</v>
      </c>
    </row>
    <row r="26" spans="1:3">
      <c r="A26" s="4" t="s">
        <v>169</v>
      </c>
      <c r="B26" s="5" t="n">
        <v>-13921</v>
      </c>
      <c r="C26" s="5" t="n">
        <v>-388</v>
      </c>
    </row>
    <row r="27" spans="1:3">
      <c r="A27" s="3" t="s">
        <v>170</v>
      </c>
    </row>
    <row r="28" spans="1:3">
      <c r="A28" s="4" t="s">
        <v>171</v>
      </c>
      <c r="B28" s="5" t="n">
        <v>5962</v>
      </c>
      <c r="C28" s="4" t="s">
        <v>42</v>
      </c>
    </row>
    <row r="29" spans="1:3">
      <c r="A29" s="4" t="s">
        <v>172</v>
      </c>
      <c r="B29" s="5" t="n">
        <v>13087</v>
      </c>
      <c r="C29" s="4" t="s">
        <v>42</v>
      </c>
    </row>
    <row r="30" spans="1:3">
      <c r="A30" s="4" t="s">
        <v>173</v>
      </c>
      <c r="B30" s="5" t="n">
        <v>-32</v>
      </c>
      <c r="C30" s="5" t="n">
        <v>-9</v>
      </c>
    </row>
    <row r="31" spans="1:3">
      <c r="A31" s="4" t="s">
        <v>174</v>
      </c>
      <c r="B31" s="5" t="n">
        <v>3750</v>
      </c>
      <c r="C31" s="4" t="s">
        <v>42</v>
      </c>
    </row>
    <row r="32" spans="1:3">
      <c r="A32" s="4" t="s">
        <v>175</v>
      </c>
      <c r="B32" s="5" t="n">
        <v>22767</v>
      </c>
      <c r="C32" s="5" t="n">
        <v>-9</v>
      </c>
    </row>
    <row r="33" spans="1:3">
      <c r="A33" s="4" t="s">
        <v>176</v>
      </c>
      <c r="B33" s="5" t="n">
        <v>-3710</v>
      </c>
      <c r="C33" s="5" t="n">
        <v>-7197</v>
      </c>
    </row>
    <row r="34" spans="1:3">
      <c r="A34" s="4" t="s">
        <v>177</v>
      </c>
      <c r="B34" s="5" t="n">
        <v>6068</v>
      </c>
      <c r="C34" s="5" t="n">
        <v>15199</v>
      </c>
    </row>
    <row r="35" spans="1:3">
      <c r="A35" s="4" t="s">
        <v>178</v>
      </c>
      <c r="B35" s="6" t="n">
        <v>2358</v>
      </c>
      <c r="C35" s="6" t="n">
        <v>8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2:13Z</dcterms:created>
  <dcterms:modified xmlns:dcterms="http://purl.org/dc/terms/" xmlns:xsi="http://www.w3.org/2001/XMLSchema-instance" xsi:type="dcterms:W3CDTF">2019-11-14T16:32:13Z</dcterms:modified>
</cp:coreProperties>
</file>